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Concentrations and Risks" sheetId="9" state="visible" r:id="rId9"/>
    <sheet xmlns:r="http://schemas.openxmlformats.org/officeDocument/2006/relationships" name="Rental Properties" sheetId="10" state="visible" r:id="rId10"/>
    <sheet xmlns:r="http://schemas.openxmlformats.org/officeDocument/2006/relationships" name="Convertible Note Payable"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Concentrations and Risks (Table" sheetId="17" state="visible" r:id="rId17"/>
    <sheet xmlns:r="http://schemas.openxmlformats.org/officeDocument/2006/relationships" name="Rental Properties (Tables)" sheetId="18" state="visible" r:id="rId18"/>
    <sheet xmlns:r="http://schemas.openxmlformats.org/officeDocument/2006/relationships" name="Stockholders' Equity (Tables)" sheetId="19" state="visible" r:id="rId19"/>
    <sheet xmlns:r="http://schemas.openxmlformats.org/officeDocument/2006/relationships" name="Organization and Nature of Op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Concentrations and Risks (Detai" sheetId="24" state="visible" r:id="rId24"/>
    <sheet xmlns:r="http://schemas.openxmlformats.org/officeDocument/2006/relationships" name="Concentrations and Risks (Det_2" sheetId="25" state="visible" r:id="rId25"/>
    <sheet xmlns:r="http://schemas.openxmlformats.org/officeDocument/2006/relationships" name="Rental Properties (Details)" sheetId="26" state="visible" r:id="rId26"/>
    <sheet xmlns:r="http://schemas.openxmlformats.org/officeDocument/2006/relationships" name="Rental Properties (Details Text" sheetId="27" state="visible" r:id="rId27"/>
    <sheet xmlns:r="http://schemas.openxmlformats.org/officeDocument/2006/relationships" name="Convertible Note Payable (Detai" sheetId="28" state="visible" r:id="rId28"/>
    <sheet xmlns:r="http://schemas.openxmlformats.org/officeDocument/2006/relationships" name="Related Party Transactions (Det" sheetId="29" state="visible" r:id="rId29"/>
    <sheet xmlns:r="http://schemas.openxmlformats.org/officeDocument/2006/relationships" name="Stockholders' Equity (Details)" sheetId="30" state="visible" r:id="rId30"/>
    <sheet xmlns:r="http://schemas.openxmlformats.org/officeDocument/2006/relationships" name="Stockholders' Equity (Details T" sheetId="31" state="visible" r:id="rId31"/>
    <sheet xmlns:r="http://schemas.openxmlformats.org/officeDocument/2006/relationships" name="Commitments and Contingencies (" sheetId="32" state="visible" r:id="rId32"/>
  </sheets>
  <definedNames/>
  <calcPr calcId="124519" fullCalcOnLoad="1"/>
</workbook>
</file>

<file path=xl/sharedStrings.xml><?xml version="1.0" encoding="utf-8"?>
<sst xmlns="http://schemas.openxmlformats.org/spreadsheetml/2006/main" uniqueCount="454">
  <si>
    <t>Document and Entity Information - shares</t>
  </si>
  <si>
    <t>9 Months Ended</t>
  </si>
  <si>
    <t>Sep. 30, 2019</t>
  </si>
  <si>
    <t>Nov. 12, 2019</t>
  </si>
  <si>
    <t>Document and Entity Information [Abstract]</t>
  </si>
  <si>
    <t>Entity Registrant Name</t>
  </si>
  <si>
    <t>Zoned Properties, Inc.</t>
  </si>
  <si>
    <t>Entity Central Index Key</t>
  </si>
  <si>
    <t>0001279620</t>
  </si>
  <si>
    <t>Amendment Flag</t>
  </si>
  <si>
    <t>false</t>
  </si>
  <si>
    <t>Current Fiscal Year End Date</t>
  </si>
  <si>
    <t>--12-31</t>
  </si>
  <si>
    <t>Document Type</t>
  </si>
  <si>
    <t>10-Q</t>
  </si>
  <si>
    <t>Document Period End Date</t>
  </si>
  <si>
    <t>Sep. 30,
		2019</t>
  </si>
  <si>
    <t>Document Fiscal Year Focus</t>
  </si>
  <si>
    <t>2019</t>
  </si>
  <si>
    <t>Document Fiscal Period Focus</t>
  </si>
  <si>
    <t>Q3</t>
  </si>
  <si>
    <t>Entity Filer Category</t>
  </si>
  <si>
    <t>Non-accelerated Filer</t>
  </si>
  <si>
    <t>Entity Small Business</t>
  </si>
  <si>
    <t>true</t>
  </si>
  <si>
    <t>Entity Shell Company</t>
  </si>
  <si>
    <t>Entity Emerging Growth Company</t>
  </si>
  <si>
    <t>Entity Ex Transition Period</t>
  </si>
  <si>
    <t>Entity Current Reporting Status</t>
  </si>
  <si>
    <t>Yes</t>
  </si>
  <si>
    <t>Entity Interactive Data Current</t>
  </si>
  <si>
    <t>Entity Incorporation State Country Code</t>
  </si>
  <si>
    <t>NV</t>
  </si>
  <si>
    <t>Entity File Number</t>
  </si>
  <si>
    <t>000-51640</t>
  </si>
  <si>
    <t>Entity Common Stock, Shares Outstanding</t>
  </si>
  <si>
    <t>Condensed Consolidated Balance Sheets (Unaudited) - USD ($)</t>
  </si>
  <si>
    <t>Dec. 31, 2018</t>
  </si>
  <si>
    <t>ASSETS</t>
  </si>
  <si>
    <t>Cash</t>
  </si>
  <si>
    <t>Accounts receivable</t>
  </si>
  <si>
    <t>Rental properties, net</t>
  </si>
  <si>
    <t>Prepaid expenses and other assets</t>
  </si>
  <si>
    <t>Property and equipment, net</t>
  </si>
  <si>
    <t>Security deposits</t>
  </si>
  <si>
    <t>Total Assets</t>
  </si>
  <si>
    <t>LIABILITIES:</t>
  </si>
  <si>
    <t>Convertible note payable</t>
  </si>
  <si>
    <t xml:space="preserve"> </t>
  </si>
  <si>
    <t>Convertible note payable - related party</t>
  </si>
  <si>
    <t>Accounts payable</t>
  </si>
  <si>
    <t>Accrued expenses</t>
  </si>
  <si>
    <t>Accrued expenses - related parties</t>
  </si>
  <si>
    <t>Deferred revenues</t>
  </si>
  <si>
    <t>Security deposits payable - related parties</t>
  </si>
  <si>
    <t>Security deposits payable</t>
  </si>
  <si>
    <t>Total Liabilities</t>
  </si>
  <si>
    <t>Commitments and Contingencies</t>
  </si>
  <si>
    <t>STOCKHOLDERS' EQUITY:</t>
  </si>
  <si>
    <t>Preferred stock, $0.001 par value, 5,000,000 shares authorized; 2,000,000 shares issued and outstanding at September 30, 2019 and December 31, 2018 ($1.00 per share liquidation preference)</t>
  </si>
  <si>
    <t>Common stock: $0.001 par value, 100,000,000 shares authorized; 11,901,548 and 17,441,552 issued and outstanding at September 30, 2019 and December 31, 2018,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Condensed Consolidated Statements of Operations (Unaudited) - USD ($)</t>
  </si>
  <si>
    <t>3 Months Ended</t>
  </si>
  <si>
    <t>Sep. 30, 2018</t>
  </si>
  <si>
    <t>REVENUES:</t>
  </si>
  <si>
    <t>Rental revenues</t>
  </si>
  <si>
    <t>Rental revenues - related parties</t>
  </si>
  <si>
    <t>Advisory revenues</t>
  </si>
  <si>
    <t>Total revenues</t>
  </si>
  <si>
    <t>OPERATING EXPENSES:</t>
  </si>
  <si>
    <t>Compensation and benefits</t>
  </si>
  <si>
    <t>Professional fees</t>
  </si>
  <si>
    <t>General and administrative expenses</t>
  </si>
  <si>
    <t>Depreciation and amortization</t>
  </si>
  <si>
    <t>Property operating expenses</t>
  </si>
  <si>
    <t>Real estate taxes</t>
  </si>
  <si>
    <t>Impairment loss</t>
  </si>
  <si>
    <t>Total operating expenses</t>
  </si>
  <si>
    <t>INCOME (LOSS) FROM OPERATIONS</t>
  </si>
  <si>
    <t>OTHER (EXPENSES) INCOME:</t>
  </si>
  <si>
    <t>Interest expenses</t>
  </si>
  <si>
    <t>Interest expenses - related parties</t>
  </si>
  <si>
    <t>Other income</t>
  </si>
  <si>
    <t>Interest income</t>
  </si>
  <si>
    <t>Total other (expenses) income, net</t>
  </si>
  <si>
    <t>INCOME (LOSS) BEFORE INCOME TAXES</t>
  </si>
  <si>
    <t>PROVISION FOR INCOME TAXES</t>
  </si>
  <si>
    <t>NET INCOME (LOSS)</t>
  </si>
  <si>
    <t>NET INCOME (LOSS) PER COMMON SHARE:</t>
  </si>
  <si>
    <t>Basic</t>
  </si>
  <si>
    <t>Diluted</t>
  </si>
  <si>
    <t>WEIGHTED AVERAGE COMMON SHARES OUTSTANDING:</t>
  </si>
  <si>
    <t>Condensed Consolidated Statements of Changes in Stockholders' Equity (Unaudited) - USD ($)</t>
  </si>
  <si>
    <t>Preferred Stock</t>
  </si>
  <si>
    <t>Common Stock</t>
  </si>
  <si>
    <t>Additional Paid-in Capital</t>
  </si>
  <si>
    <t>Accumulated Deficit</t>
  </si>
  <si>
    <t>Total</t>
  </si>
  <si>
    <t>Balance at Dec. 31, 2017</t>
  </si>
  <si>
    <t>Balance, shares at Dec. 31, 2017</t>
  </si>
  <si>
    <t>Common stock issued for services and future services</t>
  </si>
  <si>
    <t>Common stock issued for services and future services, shares</t>
  </si>
  <si>
    <t>Accretion of stock based compensation related to stock options issued</t>
  </si>
  <si>
    <t>Net loss</t>
  </si>
  <si>
    <t>Balance at Mar. 31, 2018</t>
  </si>
  <si>
    <t>Balance, shares at Mar. 31, 2018</t>
  </si>
  <si>
    <t>Balance at Jun. 30, 2018</t>
  </si>
  <si>
    <t>Balance, shares at Jun. 30, 2018</t>
  </si>
  <si>
    <t>Balance at Sep. 30, 2018</t>
  </si>
  <si>
    <t>Balance, shares at Sep. 30, 2018</t>
  </si>
  <si>
    <t>Balance at Dec. 31, 2018</t>
  </si>
  <si>
    <t>Balance, shares at Dec. 31, 2018</t>
  </si>
  <si>
    <t>Stock redemption and cancellation</t>
  </si>
  <si>
    <t>Stock redemption and cancellation, Shares</t>
  </si>
  <si>
    <t>Common stock issued for services</t>
  </si>
  <si>
    <t>Common stock issued for services, Shares</t>
  </si>
  <si>
    <t>Balance at Mar. 31, 2019</t>
  </si>
  <si>
    <t>Balance, shares at Mar. 31, 2019</t>
  </si>
  <si>
    <t>Balance at Jun. 30, 2019</t>
  </si>
  <si>
    <t>Balance, shares at Jun. 30, 2019</t>
  </si>
  <si>
    <t>Balance at Sep. 30, 2019</t>
  </si>
  <si>
    <t>Balance, shares at Sep. 30, 2019</t>
  </si>
  <si>
    <t>Condensed Consolidated Statements of Cash Flows (Unaudited) - USD ($)</t>
  </si>
  <si>
    <t>CASH FLOWS FROM OPERATING ACTIVITIES</t>
  </si>
  <si>
    <t>Net income (loss)</t>
  </si>
  <si>
    <t>Adjustments to reconcile net income (loss) to net cash provided by operating activities:</t>
  </si>
  <si>
    <t>Depreciation and amortization expense</t>
  </si>
  <si>
    <t>Stock-based compensation</t>
  </si>
  <si>
    <t>Stock option expense</t>
  </si>
  <si>
    <t>Write-off of deferred rent receivable - related parties</t>
  </si>
  <si>
    <t>Change in operating assets and liabilities:</t>
  </si>
  <si>
    <t>Deferred rent receivable - related parties</t>
  </si>
  <si>
    <t>Note receivable</t>
  </si>
  <si>
    <t>NET CASH PROVIDED BY OPERATING ACTIVITIES</t>
  </si>
  <si>
    <t>CASH FLOWS FROM INVESTING ACTIVITIES</t>
  </si>
  <si>
    <t>Acquisition of buildings and improvements</t>
  </si>
  <si>
    <t>NET CASH USED IN INVESTING ACTIVITIES</t>
  </si>
  <si>
    <t>NET INCREASE (DECREASE) IN CASH</t>
  </si>
  <si>
    <t>CASH, beginning of period</t>
  </si>
  <si>
    <t>CASH, end of period</t>
  </si>
  <si>
    <t>SUPPLEMENTAL DISCLOSURE OF CASH FLOW INFORMATION</t>
  </si>
  <si>
    <t>Interest paid</t>
  </si>
  <si>
    <t>SUPPLEMENTAL DISCLOSURE OF NON-CASH INVESTING AND FINANCING ACTIVITIES:</t>
  </si>
  <si>
    <t>Reclassification of convertible note payable - related party to convertible note payable</t>
  </si>
  <si>
    <t>Reclassification of security deposits - related party to security deposits</t>
  </si>
  <si>
    <t>Reclassification of accrued expenses - related party to accrued expenses</t>
  </si>
  <si>
    <t>Organization and Nature of Operations</t>
  </si>
  <si>
    <t>Organization, Consolidation and Presentation of Financial Statements [Abstract]</t>
  </si>
  <si>
    <t>ORGANIZATION AND NATURE OF OPERATIONS</t>
  </si>
  <si>
    <t>NOTE
1 – ORGANIZATION AND NATURE OF OPERATIONS Organization Zoned
Properties, Inc. ("Zoned Properties" or the "Company"), was incorporated in the State of Nevada on August
25, 2003. The Company is a strategic real estate development firm whose primary mission is to provide real estate and sustainability
services for clients in the regulated cannabis industry, positioning the company for real estate acquisitions and revenue growth.
The Company intends to pioneer sustainable development for emerging industries, including the regulated cannabis industry. The
Company is an accredited member of the Better Business Bureau, the U.S. Green Building Council, and the Forbes Real Estate Council.
The Company focuses on investing capital to acquire and develop commercial properties to be leased on a triple-net basis, and
engaging clients that face zoning, permitting, development, and operational challenges. The Company provides development strategies
and advisory services that could potentially have a major impact on cash flow and property value. The Company does not grow, harvest,
sell or distribute cannabis or any substances regulated under United States law such as the Controlled Substance Act of 1970,
as amended (the "CSA"). The
Company has the following wholly-owned subsidiaries:
● Gilbert
Property Management, LLC ("Gilbert") was organized in the State of Arizona on February 10, 2014.
● Chino
Valley Properties, LLC ("Chino Valley") was organized in the State of Arizona on April 15, 2014.
● Kingman
Property Group, LLC ("Kingman") was organized in the State of Arizona on April 15, 2014.
● Green
Valley Group, LLC ("Green Valley") organized in the State of Arizona on April 15, 2014.
● Zoned
Oregon Properties, LLC was organized in the State of Oregon on June 16, 2015.
● Zoned
Colorado Properties, LLC ("Zoned Colorado") was organized in the State of Colorado on September 17, 2015.
● Zoned
Illinois Properties, LLC was organized in the State of Illinois on July 15, 2015.
● Zoned
Arizona Properties, LLC ("Zoned Arizona") was organized in the State of Arizona on June 2, 2017.
● Zoned
Advisory Services, LLC ("Zoned Advisory") was organized in the State of Arizona on July 27, 2018. Effective January 1, 2019, the Company and
certain beneficial shareholders of the Company entered into a Stock Redemption Agreement (the "Stock Redemption Agreement").
Pursuant to the terms of the Stock Redemption Agreement, the parties agreed that the Company would redeem an aggregate of 5,640,004
shares of common strock owned by such beneficial shareholders (See Note 7). In exchange for the Stock Redemption, in addition
to other terms, the parties amended the May 1, 2018 leases to reduce the gross revenue fee payable by related party tenants from
10% of gross revenue to 0% of gross revenue (See Note 3).</t>
  </si>
  <si>
    <t>Summary of Significant Accounting Policies</t>
  </si>
  <si>
    <t>Accounting Policies [Abstract]</t>
  </si>
  <si>
    <t>SUMMARY OF SIGNIFICANT ACCOUNTING POLICIES</t>
  </si>
  <si>
    <t>NOTE
2 – SUMMARY OF SIGNIFICANT ACCOUNTING POLICIES Basis
of presentation and principles of consolidation The
accompanying unaudited condensed consolidated financial statements have been prepared in accordance with accounting principles
generally accepted in the United States of America and include the accounts of the Company and its wholly-owned subsidiaries.
All intercompany balances and transactions have been eliminated upon consolidation. The unaudited condensed consolidated financial
statements for the three and nine months ended September 30, 2019 and 2018 have been prepared by the Company without audit, pursuant
to the rules and regulations of the Securities and Exchange Commission (the "SEC"). In the opinion of management,
all adjustments necessary to present fairly our consolidated financial position, results of operations, and cash flows as of September
30, 2019 and 2018, and for the periods then ended, have been made. Those adjustments consist of normal and recurring adjustments.
Operating results for interim periods are not necessarily indicative of results that may be expected for the fiscal year as a
whole. Accordingly, the condensed consolidated financial statements do not include all the information and notes necessary for
a comprehensive presentation of our financial position and results of operations and should be read in conjunction with the audited
financial statements of the Company for the year ended December 31, 2018 included in our Annual Report on form 10-K filed with
the SEC on March 26, 2019. Effective January 1, 2019, the Company and
certain beneficial shareholders entered into a Stock Redemption Agreement (See Note 7). Pursuant to SEC rules, each of these beneficial
shareholders was deemed to be a "related person" due solely to their status as significant stockholders of the Company.
Pursuant to the terms of the Stock Redemption Agreement, these beneficial shareholders would no longer be significant stockholders
of the Company and would no longer be deemed to be "related persons" under SEC rules. Accordingly, as of January 1,
2019, the Company will no longer reflect transactions and balances related to these beneficial shareholders as related party transactions.
Prior to January 1, 2019, transactions with these beneficial shareholders have been reflected as related party transactions on
the accompanying unaudited condensed consolidated financial statements. Use
of estimates The
preparation of the unaudited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Significant estimates
for the nine months ended September 30, 2019 and 2018 include the collectability of rent, the useful life of rental properties
and property and equipment, valuation allowances for deferred tax assets, and the fair value of non-cash equity transactions,
including stock-based compensation. Risks
and uncertainties The
Company's operations are subject to risk and uncertainties including financial, operational, regulatory and other risks
including the potential risk of business failure. The Company conducts a significant portion of its business in Arizona. Additionally,
the Company's tenants operate in the medical marijuana industry. Consequently, any significant economic downturn in the
Arizona market or any changes in the federal government's enforcement of current federal laws or changes in state laws could
potentially have a negative effect on the Company's business, results of operations and financial condition. Fair
value of financial instruments The
carrying amounts reported in the unaudited condensed consolidated balance sheets for cash, prepaid expenses and other assets,
accounts payable, accrued expenses, and other payables approximate their fair market value based on the short-term maturity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ccounting Standards Codification ("ASC") Topic 820. Cash Cash
is carried at cost and represents cash on hand, demand deposits placed with banks or other financial institutions and all highly
liquid investments with an original maturity of three months or less as of the purchase date of such investments. The majority
of the Company's cash are held at major commercial banks, which may at times exceed the Federal Deposit Insurance Corporation
("FDIC") limit. To date, the Company has not experienced any losses on its invested cash. The Company had no cash
equivalents as of September 30, 2019 and December 31, 2018. As of September 30, 2019 and December 31, 2018, the Company had approximately
$325,000 and $122,000, respectively, of cash in excess of FDIC limits. Accounts
receivable During
the nine months ended September 30, 2019 and 2018, the Company did not record any allowances for doubtful accounts. The Company
recognizes an allowance for losses on accounts and note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in general and administrative expense. Rental
properties Rental
properties are carried at cost, less accumulated depreciation and amortization. Betterments, major renovations and certain costs
directly related to the improvement of rental properties are capitalized. Maintenance and repair expenses are charged to expense
as incurred. Depreciation is recognized on a straight-line basis over estimated useful lives of the assets, which range from 5
to 39 years. Tenant improvements are amortized on a straight-line basis over the lives of the related leases, which approximate
the useful lives of the assets. Upon
the acquisition of real estate, the Company assesses the fair value of acquired assets (including land, buildings and improvements,
identified intangibles, such as acquired above-market leases and acquired in-place leases) and acquired liabilities (such as acquired
below-market leases) and allocate the purchase price based on these assessments. The Company assesse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The
Company's rental properties are individually reviewed for impairment whenever events or changes in circumstances indicate
that the carrying amount of an asse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the Company's estimates of the projected future cash flows, anticipated holding periods, or market conditions change, the
Company's evaluation of impairment losses may be different and such differences could be material to its consolidated financial
statements. The evaluation of anticipated cash flows is subjective and is based, in part, on assumptions regarding future occupancy,
rental rates and capital requirements that could differ materially from actual results. For the nine months ended September 30,
2019 and 2018, the Company did not record any impairment losses. The
Company has capitalized land, which is not subject to depreciation. Property
and equipment Property
and equipment is stated at cost, less accumulated depreciation. Depreciation of property and equipment is provided utilizing the
straight-line method over the estimated useful lives. The Company uses a five-year life for office equipment, seven years for
furniture and fixtures, and five to ten years for vehicles. Expenditures for maintenance and repairs are charged to expense as
incurred. Upon sale or retirement of property and equipment, the related cost and accumulated depreciation are removed from the
accounts and any gain or loss is reflected in statements of operations. The
Company examines the possibility of decreases in the value of these assets when events or changes in circumstances reflect the
fact that their recorded value may not be recoverable. Basic
and diluted income (loss) per share Basic
income (loss) per share is computed by dividing net income (loss) available to common shareholders by the weighted average number
of shares of common stock outstanding during each period. Diluted earnings per share is computed by dividing net income available
to common shareholders by the weighted average number of shares of common stock, common stock equivalents and potentially dilutive
securities outstanding during the period using the treasury stock method and as-if converted method. Potentially dilutive common
shares and participating securities are excluded from the computation of diluted shares outstanding if they would have an anti-dilutive
impact on the Company's net losses. The Company's preferred stock is considered a participating security since the
preferred shares are entitled to dividends equal to common share dividends and accordingly, are included in the computation of
earnings per share pursuant to the two-class method. The two-class method of computing earnings (loss) per share is an earnings
allocation formula that determines earnings (loss) per share for common stock and any participating securities according to dividends
declared (whether paid or unpaid) and participation rights in undistributed earnings. The
following table presents a reconciliation of basic and diluted net income (loss) per share:
Three Months Ended Nine Months Ended
2019 2018 2019 2018
Income (loss) per common share - basic:
Net income (loss) $ 3,987 $ 13,372 $ 6,878 $ (1,882,689 )
Less: undistributed (earnings) loss allocated to participating securities - (1,451 ) - -
Net income (loss) allocated to common stockholders $ 3,987 $ 11,921 $ 6,878 $ (1,882,689 )
Weighted average common shares outstanding - basic 11,901,548 17,436,253 11,917,079 17,422,147
Net income (loss) per common share - basic $ 0.00 $ 0.00 $ 0.00 $ (0.11 )
Income (loss) per common share - diluted:
Net income (loss) allocated to common shareholders - basic $ 3,987 $ 11,921 $ 6,878 $ (1,882,689 )
Add: interest of convertible debt - - - -
Numerator for income (loss) per common share - diluted $ 3,987 $ 11,921 $ 6,878 $ (1,882,689 )
Weighted average common shares outstanding – diluted 11,901,548 17,436,253 11,917,079 17,422,147
Net income (loss) per common share - diluted $ 0.00 $ 0.00 $ 0.00 $ (0.11 ) The
following potentially dilutive shares have been excluded from the calculation of diluted net income (loss) per share as their
effect would be anti-dilutive for the three and nine months ended September 30, 2019 and 2018.
September 30, September 30,
Convertible debt 404,000 404,000
Stock options 1,290,000 1,290,000 Segment
reporting The
Company's business is comprised of one reportable segment. The Company has determined that its properties have similar economic
characteristics to be aggregated into one reportable segment (operating, leasing, advising and managing commercial properties).
The Company's determination was based primarily on its method of internal reporting. Revenue
recognition On
January 1, 2018, the Company adopted Accounting Standards Update ("ASU") 2014-09 and ASC Topic 606, Revenue from
Contracts with Customers Rental
income includes base rents that each tenant pays in accordance with the terms of its respective lease and is reported on a straight-line
basis over the non-cancellable term of the lease, which includes the effects of rent abatements under the leases. The Company
commences rental revenue recognition when the tenant takes possession of the leased space or controls the physical use of the
leased space and the leased space is substantially ready for its intended use. Through
April 30, 2018, certain of the Company's leases contained rental increases at specified intervals. During the nine months
ended September 30, 2018, the Company recorded as an asset, and included in revenue, deferred rents receivable that were to be
received if the tenant made all rent payments required through the expiration of the initial term of the lease. On
May 1, 2018, the Company and the Significant Tenants cancelled their existing lease agreements and entered into new lease agreements
relating to the same properties (See Note 3). These leases provide for payments with fixed monthly base rents over the term of
the leases. The leases also require the tenant to remit estimated monthly payments to the Company for property taxes. These payments
are recorded as rental income and the related property tax expense reflected separately on the statements of operations. See
below for the adoption of ASU 2016-02, "Leases (Topic 842)" and its impact on our consolidated financial statements
upon adoption. Revenues
from advisory services is recognized when the Company performs services pursuant to its agreements with clients and collectability
is reasonably assured. Income
tax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September 30, 2019 and December 31, 2018 that would require either recognition or disclosure in the accompanying
consolidated financial statements. Stock-based
compensation Stock-based
compensation is accounted for based on the requirements of ASC 718 – "Compensation –Stock Compensation "), Improvements to Employee Share-Based Payment Accounting Through
March 31, 2018, pursuant to ASC 505-50 – "Equity-Based Payments to Non-Employees" Improvements to Nonemployee Share-Based
Payment Accounting, Recently
adopted accounting pronouncements Effective
January 1, 2019, the Company adopted ASU 2016-02, " Leases (Topic 842)" .
On adoption the Company also applied the package of practical expedients to leases, where the Company is the lessee or lessor,
that commenced before the effective date whereby the Company elected to not reassess the following: (i) whether any expired or
existing contracts contain leases; (ii) the lease classification for any expired or existing leases; and (iii) initial direct
costs for any existing leases. ASU
2016-02, " Leases (Topic 842)" For
contracts entered into on or after the effective date, where we are the lessee, at the inception of a contract the Company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We allocate the consideration in the contract to
each lease component based on its relative stand-alone price to determine the lease payments. Leases entered into prior to January
1, 2019, are accounted for under ASC 840 and were not reassessed. For
leases entered into on or after the effective date, where we are the lessor, at the inception of the contract the Company assess
whether the contract is a sales-type, direct financing or operating lease by reviewing the terms of the lease and determining
if the lessee obtains control of the underlying asset implicitly or explicitly. If
a change to a pre-existing lease occurs, we evaluate if the modification results in a separate new lease or a modified lease.
A new lease results when a modification provides additional right of use. The new lease or modified lease is then reassessed to
determine its classification based on the modified terms. As disclosed in Note 3, the Chino Valley lease was modified on January
1, 2019 increasing the monthly base rent from $35,000 to $40,000. At the commencement of the modified terms, the Company reassessed
its lease classification and concluded it remained properly classified as an operating lease. The
adoption of ASU 2016-02 did not have a material impact on the operating leases where the Company is a lessor. The Company will
continue to record revenues from rental properties for its operating leases on a straight-line basis. For leases where the Company
is a lessee, primarily for the Company's administrative office lease, the Company analyzed if it would be required to record
a lease liability and a right of use asset on its consolidated balance sheets at fair value upon adoption of ASU 2016-02. Since
the terms of the Company's operating lease for its office space is 12 months or less, pursuant to ASC 842, the Company determined
that the lease meets the definition of a short-term lease and the Company did not recognize the right-of use asset and lease liability
arising from this lease. Recently
issued accounting pronouncements Management
does not believe that any other recently issued, but not yet effective accounting pronouncements, if adopted, would have a material
effect on the accompanying condensed consolidated financial statements.</t>
  </si>
  <si>
    <t>Concentrations and Risks</t>
  </si>
  <si>
    <t>Risks and Uncertainties [Abstract]</t>
  </si>
  <si>
    <t>CONCENTRATIONS AND RISKS</t>
  </si>
  <si>
    <t>NOTE
3 – CONCENTRATIONS AND RISKS Terminated
Lease Agreements with Significant Tenants During 2014, the Company entered into lease
agreements with non-profit companies, CJK, Inc. ("CJK") and Broken Arrow Herbal Center, Inc. ("Broken Arrow"),
for its properties located in Kingman, AZ and Green Valley, AZ, respectively. At the time of the transaction, CJK and Broken Arrow
were owned, in whole or in part, directly or indirectly, by Alan Abrams and Chris Carra, each of whom was a significant stockholder
of the Company through December 31, 2018. The Kingman, AZ lease commenced on October 1, 2014 and was to expire on September 30,
2024 (the "Prior Kingman Lease"). The Green Valley, AZ lease commenced on October 1, 2014 and was to expire on September
30, 2024 with base monthly rent subject to a 5% annual increases during the lease term (the "Prior Green Valley Lease").
These leases were cancelled and new leases were executed on May 1, 2018. In
August 2015, the Company entered into a lease agreement with C3C3 Group, LLC ("C3C3"), a wholly owned subsidiary of
a company that, at the time of the transaction, was owned by Messrs. Abrams and Carra, each of whom was a significant stockholder
of the Company through December 31, 2018, to lease space in Tempe, Arizona. The Tempe lease commenced on September 1, 2015, was
amended on September 1, 2016 and October 1, 2017, and was to expire on July 31, 2035 (the "Prior Tempe Leases"). This
lease was cancelled and a new lease was executed on May 1, 2018. In
August 2015, the Company entered into a lease agreement with C3C3 to lease space in Chino Valley, Arizona (the "Prior Chino
Valley Lease"). The Prior Chino Valley Lease commenced on August 1, 2015, was amended on October 10, 2016 and on March 30,
2017, and was to expire on July 31, 2035. Additionally, pursuant to the March 30, 2017 amendment, the Company agreed to defer
rent and applicable taxes due for March, April and May 2017 in the form of a note receivable to C3C3 at an 8% interest rate commencing
March 1, 2017 and was paid in full over 12 months commencing January 1, 2018. This lease was cancelled and a new lease was executed
on May 1, 2018. On
June 15, 2017 and effective July 1, 2017, the Company entered into a lease agreement with AC Management Group, LLC (also known
as Hana Meds and who was the sole member and manager of C3C3), whose directors/owners, at the time of the transaction, were significant
stockholders of the Company through December 31, 2018, to lease office space in Tempe, Arizona (the "Hana Meds Lease").
The Hana Meds Lease commenced on July 1, 2017 and was to expire on June 30, 2022 with base monthly rent of $1,800 starting on
October 1, 2017. This lease was cancelled on May 1, 2018. On
March 1, 2018, the Company and Alan Abrams entered into a Reaffirmation Agreement related to the personal guarantee. New
Lease Agreements with Significant Tenants On
May 1, 2018, the Company and C3C3, CJK, and Broken Arrow cancelled their existing lease agreements and entered into new lease
agreements relating to the same properties. Additionally, the Company entered into confidential advisory services agreements with
CJK and Broken Arrow. On
May 1, 2018, Chino Valley, a wholly owned subsidiary of the Company, and Broken Arrow agreed to terminate the Prior Chino Valley
Lease dated April 6, 2015, as amended, in consideration of (i) entry into that certain Licensed Medical Marijuana Facility Triple
Net (NNN) Lease Agreement dated May 1, 2018 between Chino Valley and Broken Arrow (the "New Chino Valley Lease"),
with a term of 22 years, expiring April 30, 2040, and (ii) abatement of rent that would otherwise have been due for the month
of April under the Prior Chino Valley Lease. The New Chino Valley Lease provides for payment by Broken Arrow of a fixed monthly
base rent of $35,000, as well as real property taxes, personal property taxes, privilege, sales, rental, excise, use and/or other
taxes (excluding income or estate taxes) levied upon or assessed against Chino Valley. In addition, pursuant to the terms of the
New Chino Valley Lease, Broken Arrow agreed to maintain insurance in full force during the term of the New Chino Valley Lease
and any other period of occupancy of the premises by Broken Arrow. Broken Arrow was owned at the time of the transaction, in whole
or in part, directly or indirectly, by Messrs. Abrams and Carra, each of whom was a significant stockholder of the Company through
December 31, 2018. On January 1, 2019, Chino Valley and Broken Arrow entered into that the First Amendment to the Chino Valley
Lease (the "Chino Valley Lease Amendment"), pursuant to which the monthly base rent was increased from $35,000 to
$40,000. Except for the increase in base rent, the terms of the New Chino Valley Lease remain in full force and effect. On
May 1, 2018, Green Valley, a wholly owned subsidiary of the Company, and Broken Arrow agreed to terminate the Prior Green Valley
Lease dated October 1, 2014, in consideration of (i) entry into that certain Licensed Medical Marijuana Facility Triple Net (NNN)
Lease Agreement dated May 1, 2018 between Green Valley and Broken Arrow (the "New Green Valley Lease"), with a term
of 22 years, expiring April 30, 2040, and (ii) abatement of rent that would otherwise have been due for the month of April under
the Prior Green Valley Lease. The New Green Valley Lease provides for payment by Broken Arrow of a fixed monthly base rent of
$3,500, as well as real property taxes, personal property taxes, privilege, sales, rental, excise, use and/or other taxes (excluding
income or estate taxes) levied upon or assessed against Chino Valley. In addition, pursuant to the terms of the New Green Valley
Lease, Broken Arrow agreed to maintain insurance in full force during the term of the New Green Valley Lease and any other period
of occupancy of the premises by Broken Arrow. On
May 1, 2018, Zoned Arizona, a wholly owned subsidiary of the Company, and CJK agreed to terminate the Prior Tempe Leases dated
August 15, 2015, as amended, and June 15, 2017, in consideration of (i) entry into that certain Licensed Medical Marijuana Facility
Triple Net (NNN) Lease Agreement dated May 1, 2018 between Zoned Arizona and CJK (the "New Tempe Lease"), with a term
of 22 years, expiring April 30, 2040, and (ii) abatement of rent that would otherwise have been due for the month of April under
the Prior Tempe Leases. The New Tempe Lease provides for payment by CJK of a fixed monthly base rent of $33,500, as well as real
property taxes, personal property taxes, privilege, sales, rental, excise, use and/or other taxes (excluding income or estate
taxes) levied upon or assessed against Zoned Arizona. In addition, pursuant to the terms of the New Tempe Lease, CJK agreed to
maintain insurance in full force during the term of the New Tempe Lease and any other period of occupancy of the premises by CJK. On
May 1, 2018, Kingman, a wholly owned subsidiary of the Company, and CJK agreed to terminate the Prior Kingman Lease dated October
1, 2014, in consideration of (i) entry into that certain Licensed Medical Marijuana Facility Triple Net (NNN) Lease Agreement
dated May 1, 2018 between Kingman and CJK (the "New Kingman Lease"), with a term of 22 years, expiring April 30, 2040,
and (ii) abatement of rent that would otherwise have been due for the month of April under the Prior Kingman Lease. The New Kingman
Lease provides for payment by CJK of a fixed monthly base rent of $4,000, as well as real property taxes, personal property taxes,
privilege, sales, rental, excise, use and/or other taxes (excluding income or estate taxes) levied upon or assessed against Kingman.
In addition, pursuant to the terms of the New Kingman Lease, CJK agreed to maintain insurance in full force during the term of
the New Kingman Lease and any other period of occupancy of the premises by CJK. CJK
and Broken Arrow were owned, in whole or in part, directly or indirectly, by Messrs. Abrams and Carra, each of whom was a significant
stockholder of the Company through December 31, 2018 (see Note 7). CJK and Broken Arrow, together, are referred to as the Company's
Significant Tenants. The
New Tempe Lease, New Kingman Lease, New Chino Valley Lease and New Green Valley Lease (together referred to as the "New
Leases") includes a Guarantee of Payment and Performance by Mr. Abrams and the Company's Significant Tenants. Prior
to May 1, 2018, the Company's leases contained rental increases at specified intervals. Accordingly, during the nine months
ended September 30, 2018, rental income included base rents that each tenant paid in accordance with the terms of its respective
lease and was reported on a straight-line basis over the term of the respective lease, which included the effects of rent abatements
under the leases. During the nine months ended September 30, 2018, the Company recorded as an asset, and included in revenue,
rents receivable that will be received if the tenant makes all rent payments required through the expiration of the initial term
of the lease. Based on the terms in the New Lease agreements discussed above, the New Leases do not contain rental increases at
specified intervals and base rent revenue will be constant over the New Lease terms. As
of September 30, 2019 and December 31, 2018, security deposits payable to the Significant Tenants amounted to $71,800. No additional
deposits were required on the New Leases. Future
minimum lease payments primarily consist of minimum base rent payments from Significant Tenants. Future minimum lease payments
to be received for each of the five succeeding calendar years and thereafter as of September 30, 2019 consists of the following:
Future annual base rent:
2019 (remainder of year) $ 247,437
2020 989,748
2021 989,748
2022 989,748
2023 989,748
Thereafter 15,876,000
Total $ 20,082,429 Rental
and advisory revenue and rent receivable –Significant Tenants On
May 1, 2018, the Company and C3C3, CJK, and Broken Arrow cancelled their existing lease agreements. Also on May 1, 2018, the Company
entered into new lease agreements relating to the same properties. This lease restructuring caused a reduction in the Company's
revenue in 2018 and beyond. Additionally, effective January 1, 2019, the Company entered into the Stock Redemption Agreement (see
Note 7) and as such the Company's May 1, 2018 advisory agreements were amended to reduce the gross revenue fee payable by
the Significant Tenants from 10% of gross revenue to 0% of gross revenue. Any additional reduction in revenue from or loss of
such Significant Tenants leases would have a material adverse effect on the Company's consolidated results of operations
and financial condition. For
the nine months ended September 30, 2019 and 2018, rental and advisory revenue associated with the Significant Tenant leases described
above amounted to $855,659 and $937,137, which represents 91.0% and 96.2% of the Company's total revenues, respectively. Asset
concentration The majority of the Company's real estate
properties are leased to the Significant Tenant under triple-net leases that terminate in April 2040. The Company monitors the
credit of all tenants to stay abreast of any material changes in credit quality. The Company monitors tenant credit by (1) reviewing
financial statements and related metrics and information that are publicly available or that are provided to us upon request,
and (2) monitoring the timeliness of rent collections. As of September 30, 2019 and December 31, 2018, the Company had an
asset concentration related to the Significant Tenants. As of September 30, 2019 and December 31, 2018, the Significant Tenants
represented approximately 87.7% and 90.7% of the Company's total assets, respectively. Through September 30, 2019, all rental
payments have been made on a timely basis. As of September 30, 2019, the lease agreements with the Significant Tenants were personally
guaranteed by Alan Abrams. On March 1, 2018, the Company and Alan Abrams entered into a Reaffirmation Agreement (See Note 5). Confidential
advisory services agreements On
May 1, 2018, the Company entered into that certain Confidential Advisory Services Agreement by and between the Company and Broken
Arrow (the "Broken Arrow CASA"), with a term expiring on April 30, 2040, unless earlier terminated as provided in
the Broken Arrow CASA. Additionally, on May 1, 2018, the Company entered into that certain Confidential Advisory Services Agreement
by and between the Company and CJK (the "CJK CASA"), with a term expiring on April 30, 2040, unless earlier terminated
as provided in the CJK CASA. These Agreements may be terminated prior to the expiration of the Term upon the occurrence of any
of the following: (a) by the Company for any reason at any time upon thirty calendar days' written notice to the other party;
(b) by either party immediately upon the mutual agreement of the parties, evidenced by a writing signed by the parties; or
(c) immediately by either party in the event of an actual finding, by a court of competent jurisdiction, of fraud, gross
negligence or willful misconduct of the other party in connection with these Agreements. Pursuant to the terms of the Broken Arrow
CASA and CJK CASA, Broken Arrow and CJK engaged the Company to perform certain advisory services in exchange for a fee equal to
10% of Broken Arrow's and CJK's gross revenues (the ("Revenue Fee"), commencing January 2019. On
January 1, 2019, as part of the Stock Redemption Agreement, the Company, on behalf of Chino Valley, and Broken Arrow entered into
the First Amendment to Confidential Advisory Services Agreement (the "Broken Arrow CASA Amendment"). The Broken Arrow
CASA Amendment amended the Broken Arrow CASA to (i) reduce the gross revenue fee payable by Broken Arrow from 10% to 0%, and (ii)
add a $250 hourly advisory fee payable by Broken Arrow. Except as set forth herein, the terms of the Broken Arrow CASA remain
in full force and effect. On
January 1, 2019, as part of the Stock Redemption Agreement, the Company, on behalf of Zoned Arizona, and CJK entered into the
First Amendment to Confidential Advisory Services Agreement (the "CJK CASA Amendment"). The CJK CASA Amendment amended
the CJK CASA to (i) reduce the gross revenue fee payable by CJK from 10% to 0%, and (ii) add a $250 hourly advisory fee payable
by CJK. Except as set forth herein, the terms of the CJK CASA remain in full force and effect.</t>
  </si>
  <si>
    <t>Rental Properties</t>
  </si>
  <si>
    <t>Rental Properties [Abstract]</t>
  </si>
  <si>
    <t>RENTAL PROPERTIES</t>
  </si>
  <si>
    <t>NOTE
4 – RENTAL PROPERTIES As
of September 30, 2019 and December 31, 2018, rental properties, net consisted of the following:
Description Useful Life September 30, December 31,
Building and building improvements 5-39 $ 6,250,959 $ 6,250,959
Land - 2,283,214 2,283,214
Rental properties, at cost 8,534,173 8,534,173
Less: accumulated depreciation (1,070,546 ) (804,086 )
Rental properties, net $ 7,463,627 $ 7,730,087 For
the three months ended September 30, 2019 and 2018, depreciation and amortization related to rental properties amounted to $88,820
and $72,430, respectively. For the nine months ended September 30, 2019 and 2018, depreciation and amortization related to rental
properties amounted to $266,460 and $195,797, respectively.</t>
  </si>
  <si>
    <t>Convertible Note Payable</t>
  </si>
  <si>
    <t>Debt Disclosure [Abstract]</t>
  </si>
  <si>
    <t>CONVERTIBLE NOTE PAYABLE</t>
  </si>
  <si>
    <t>NOTE
5 – CONVERTIBLE NOTE PAYABLE On
January 9, 2017, the Company issued a convertible debenture (the "Abrams Debenture") in the aggregate principal amount
of $2,000,000 in favor of Alan Abrams, who was a significant stockholder of the Company through December 31, 2018 (see Note 7),
in exchange for cash from Mr. Abrams of $2,000,000. The Abrams Debenture accrues interest at the rate of 6% per annum payable
quarterly by the 1 st The
Company may prepay this Debenture at any point after nine months, in whole or in part. Pursuant to the terms of each of the Debentures,
the Holder is entitled to convert all or a portion of the principal balance and all accrued and unpaid interest due under the
Abrams Debenture into shares of the Company's common stock at a conversion price of $5.00 per share. If
the Company defaults on payment, the Holder may at his option, extend all conversion rights, through and including the date the
Company tenders or attempts to tender payment in full of all amounts due under the Debenture. Any amount of principal or interest,
which is not paid when due shall bear interest at the rate of 12% per annum. Upon an Event of Default (as defined in each Debenture),
the Holder may (i) declare the entire principal amount and all accrued and unpaid interest under the Debenture immediately due
and payable, and (ii) exercise any and all rights, powers and remedies available to the Holder at law or in equity or other appropriate
proceeding, whether for the specific performance of any covenant or agreement contained in the Debenture and proceed to enforce
the payment thereof or any other legal or equitable right of the Holder. On
March 1, 2018, the Company and Alan Abrams entered into a Reaffirmation Agreement whereby Mr. Abrams reaffirmed his personal guarantee
of his obligations under certain of the Company's commercial leases. Additionally, Mr. Abrams affirmed that the principal
of the Abrams Debenture in the principal amount of $2,000,000 was acknowledged as collateral within the scope of the guaranty
included in the commercial lease agreements. As
of September 30, 2019 and December 31, 2018, the principal balance due under the Abrams Debenture is $2,000,000. As
of September 30, 2019 and December 31, 2018, accrued interest payable due under these Debentures was $30,000. As disclosed in
Note 7, effective January 1, 2019, Mr. Abrams is no longer a significant stockholder of the Company nor considered to be a related
party. As such the convertible principal balance of $2,000,000 and related accrued interest of $30,000 has been reclassified to
convertible note payable and accrued expenses as of September 30, 2019, respectively, from Convertible debt – related parties
and Accrued expenses – related parties on the consolidated balance sheets. For
the three months ended September 30, 2019 and 2018, interest expense related to this debenture amounted to $30,000. For the three
months ended September 30, 2019 and 2018, interest expense of $30,000 related to this debenture was reflected as interest expense
and interest expense – related parties, respectively, on the accompanying unaudited condensed consolidated statement of
operations. For
the nine months ended September 30, 2019 and 2018, interest expense related to this debenture amounted to $90,000. For the nine
months ended September 30, 2019 and 2018, interest expense of $90,000 related to this debenture was reflected as interest expense
and interest expense – related parties, respectively, on the accompanying unaudited condensed consolidated statement of
operations.</t>
  </si>
  <si>
    <t>Related Party Transactions</t>
  </si>
  <si>
    <t>Related Party Transactions [Abstract]</t>
  </si>
  <si>
    <t>RELATED PARTY TRANSACTIONS</t>
  </si>
  <si>
    <t>NOTE
6 – RELATED PARTY TRANSACTIONS On
January 9, 2017, the Company issued a convertible debenture (the "McLaren Debenture") in the principal amount of $20,000
in favor of Bryan McLaren, the Company's Chief Executive Officer, President, Chief Financial Officer, and a member of the
Company's Board of Directors, in exchange for cash from Mr. McLaren of $20,000. The McLaren Debenture accrues interest at
the rate of 6% per annum payable quarterly by the 1 st If
the Company defaults on payment, the Holder may at his option, extend all conversion rights, through and including the date the
Company tenders or attempts to tender payment in full of all amounts due under the Debenture. Any amount of principal or interest,
which is not paid when due shall bear interest at the rate of 12% per annum. Upon an Event of Default (as defined in the Debenture),
the Holder may (i) declare the entire principal amount and all accrued and unpaid interest under the Debenture immediately due
and payable, and (ii) exercise any and all rights, powers and remedies available to the Holder at law or in equity or other appropriate
proceeding, whether for the specific performance of any covenant or agreement contained in the Debenture and proceed to enforce
the payment thereof or any other legal or equitable right of the Holder. As
of September 30, 2019 and December 31, 2018, the principal balance due under the McLaren Debenture is $20,000. As
of September 30, 2019 and December 31, 2018, accrued interest payable due under these Debentures is $2,700 and $1,800, respectively,
which is included in accrued expenses – related parties on the accompanying consolidated balance sheets. For
the three months ended September 30, 2019 and 2018, interest expense – related parties amounted to $300 and $30,300, respectively.
For the nine months ended September 30, 2019 and 2018, interest expense – related parties amounted to $900 and $90,900,
respectively. For the three and nine months ended September 30, 2018, interest expense - related parties included $30,000 and
$90,000 of interest expense, respectively, related to the Abrams Debenture which is not considered a related party transaction
subsequent to December 31, 2018 (see Note 7).</t>
  </si>
  <si>
    <t>Stockholders' Equity</t>
  </si>
  <si>
    <t>Equity [Abstract]</t>
  </si>
  <si>
    <t>STOCKHOLDERS' EQUITY</t>
  </si>
  <si>
    <t>NOTE
7 – STOCKHOLDERS' EQUITY (A)
Preferred Stock On
December 13, 2013, the Board of Directors of the Company authorized and approved the creation of a new class of Preferred Stock
consisting of 5,000,000 shares authorized, $0.001 par value. The preferred stock is not convertible into any other class or series
of stock. The holders of the preferred stock are entitled to fifty (50) votes for each share held. Voting rights are not subject
to adjustment for splits that increase or decrease the common shares outstanding. Upon liquidation, the holders of the shares
will be entitled to receive $1.00 per share plus redemption provision before assets distributed to other shareholders. The
holders of the shares are entitled to dividends equal to common share dividends. Once any shares of Preferred Stock are outstanding,
at least 51% of the total number of shares of Preferred Stock outstanding must approve the following transactions:
a. Alter
or change the rights, preferences or privileges of the Preferred Stock.
b. Create
any new class of stock having preferences over the Preferred Stock.
c. Repurchase
any of our common stock.
d. Merge
or consolidate with any other company, except our wholly-owned subsidiaries.
e. Sell,
convey or otherwise dispose of, or create or incur any mortgage, lien, or charge or encumbrance or security interest in or
pledge of, or sell and leaseback, in all or substantially all of our property or business.
f. Incur,
assume or guarantee any indebtedness maturing more than 18 months after the date on which it is incurred, assumed or guaranteed
by us, except for operating leases and obligations assumed as part of the purchase price of property. (B)
Common stock issued for services On
January 14, 2019, the Company issued an aggregate of 100,000 shares of common stock to the members of the Company's board
of directors for services rendered. The shares were valued at their fair value of $31,100 using the quoted share price on the
date of grant of $0.311 per common share. In connection with these grants, in January 2019, the Company recorded stock-based compensation
expense of $31,100. (C)
Equity incentive plans On
August 9, 2016, the Company's Board of Directors authorized the 2016 Equity Incentive Plan (the "2016 Plan")
and reserved 10,000,000 shares of common stock for issuance thereunder. The 2016 Plan was approved by shareholders on November
21, 2016. The 2016 Plan's purpose is to encourage ownership in the Company by employees, officers, directors and consultants
whose long-term service the Company considers essential to its continued progress and, thereby, encourage recipients to act in
the stockholders' interest and share in the Company's success. The 2016 Plan authorizes the grant of awards in the
form of options intended to qualify as incentive stock options under Section 422 of the Internal Revenue Code, options that do
not qualify (non-statutory stock options) and grants of restricted shares of common stock. Restricted shares granted pursuant
to the 2016 Plan are amortized to expense over the three-year vesting period. Options vest and expire over a period not to exceed
seven years. If any share of common stock underlying a stock option that has been granted ceases to be subject to a stock option,
or if any shares of common stock that are subject to any other stock-based award granted are forfeited or terminate, such shares
shall again be available for distribution in connection with future grants and awards under the 2016 Plan. As of September 30,
2019 and December 31, 2018, 40,000 stock option awards have been made under the 2016 Plan which are exercisable. As of September
30, 2019 and December 31, 2018, 9,960,000 shares are available for future issuance. The
Company also continues to maintain its 2014 Equity Compensation Plan (the "2014 Plan"), pursuant to which 1,250,000
previously awarded stock options are outstanding. The 2014 Plan has been superseded by the 2016 Plan. Accordingly, no additional
shares subject to the existing 2014 Plan will be issued and the 1,250,000 shares issuable upon exercise of stock options will
be issued pursuant to the 2014 Plan, if exercised. As of September 30, 2019 and December 31, 2018, options to purchase 1,250,000
shares of common stock are outstanding and 1,100,000 are exercisable pursuant to the 2014 Plan. (D)
Stock options For
the nine months ended September 30, 2019 and 2018, in connection with the accretion of stock-based option expense, the Company
recorded stock-based compensation expense of $17,709 and $23,637, respectively. As of September 30, 2019, there were 1,290,000
options outstanding and 1,140,000 options vested and exercisable. As of September 30, 2019, there was $53,747 of unvested stock-based
compensation expense to be recognized through December 2024. The aggregate intrinsic value as of September 30, 2019 was nil and
was calculated based on the difference between the quoted share price on September 30, 2019 of $0.29 and the exercise price of
the underlying options. Stock
option activities for the nine months ended September 30, 2019 are summarized as follows:
Number of Weighted Weighted Aggregate
Balance Outstanding December 31, 2018 1,290,000 $ 0.99 6.74 $ 0
Granted - - - -
Balance Outstanding September 30, 2019 1,290,000 $ 0.99 5.99 $ 0
Exercisable, September 30, 2019 1,140,000 $ 0.99 5.83 $ 0
Balance Non-vested at December 31, 2018 150,000 $ 1.00 8.00 $ 0
Vested during the period - - - -
Balance Non-vested as of September 30, 2019 150,000 $ 1.00 7.25 $ 0 (E)
Stock redemption agreement Effective
January 1, 2019, the Company, Christopher Carra, Alan Abrams, Clayton Abrams Revocable Trust (the "Clayton Abrams Trust"),
and Kyle Abrams Revocable Trust (the "Kyle Abrams Trust" and together with the Clayton Abrams Trust, the "Trusts")
entered into a Stock Redemption Agreement (the "Stock Redemption Agreement"). Prior to entry into the Stock Redemption
Agreement, (i) Mr. Carra was the owner 2,028,335 shares of the Company's common stock, representing approximately 11.6%
of the Company's outstanding shares as of January 1, 2019, and (ii) Mr. Abrams, together with the Trusts (collectively,
the "Abrams Affiliates"), owned 3,611,669 shares of the Company's common stock, representing approximately 20.7%
of the Company's outstanding common stock as of January 1, 2019. Pursuant to Securities and Exchange Commission (the "SEC")
rules, each of Messrs. Carra and Abrams was deemed to be a "related person" due solely to their status as significant
stockholders of the Company. Pursuant to the terms of the Stock Redemption Agreement, the parties agreed that the Company would
redeem an aggregate of 5,640,004 owned by Mr. Carra and the Abrams Affiliates (the "Stock Redemption") such that Messrs.
Carra and Abrams would no longer be significant and stockholders of the Company and would no longer be deemed to be "related
persons" under SEC rules. In exchange for the Stock Redemption, the parties agreed that:
● The
Company and Broken Arrow, which was owned at the time of the transaction, in whole or in part, directly or indirectly, by
Messrs. Abrams and Carra, amended the Broken Arrow CASA to reduce the gross revenue fee payable by Broken Arrow from 10% of
gross revenue to 0% of gross revenue, and added a $250 an hour advisory fee.
● The
Company and CJK, which is owned at the time of the transaction,, in whole or in part, directly or indirectly, by Messrs. Abrams
and Carra, amended the CJK CASA to reduce the gross revenue fee payable by CJK from 10% of gross revenue to 0% of gross revenue,
and added a $250 an hour advisory fee.
● The
Company and Mr. Abrams amended the convertible debenture dated January 9, 2017 (the "Abrams Debenture") to extend
the maturity date of the Abrams Debenture from January 9, 2022 until January 9, 2030.
● Chino
Valley and Broken Arrow amended the Licensed Medical Marijuana Facility Triple Net (NNN) Lease Agreement dated May 1, 2018
(the "New Chino Valley Lease") to increase the monthly base rent payable by Broken Arrow from $35,000 to $40,000. Following
effectiveness of the Stock Redemption and the transactions set forth above:
● Messrs.
Carra and Abrams will no longer beneficially own any shares of the Company's common stock. Accordingly, they will no
longer be significant stockholders of the Company or "related persons" under the SEC rules. Therefore,
transactions between the Company and Carra or Abrams or entities related in whole or in part, directly or indirectly, to Carra
and Abrams have not been reflected as related party transactions in these unaudited condensed consolidated financial statements
after the effectiveness of the Stock Redemption.
● Broken
Arrow continued to be owned, in whole or in part, directly or indirectly, by Messrs. Abrams and Carra, and Broken Arrow will
continue to be a Significant Tenant of the Company.
● CJK continued
to be owned, in whole or in part, directly or indirectly, by Messrs. Abrams and Carra, and CJK will continue to be a Significant
Tenant of the Company.
● The
Licensed Medical Marijuana Facility Triple Net (NNN) Lease Agreement dated May 1, 2018 between Chino Valley and Broken Arrow
will continue in full force and effect, except as amended by the Chino Valley Lease Amendment to increase the monthly base
rent payable by Broken Arrow from $35,000 to $40,000.
● The
Licensed Medical Marijuana Facility Triple Net (NNN) Lease Agreement dated May 1, 2018 between Green Valley and Broken Arrow
will continue in full force and effect.
● The
Licensed Medical Marijuana Facility Triple Net (NNN) Lease Agreement (concerning the Company's Tempe, Arizona property)
dated May 1, 2018 between Zoned Arizona and CJK will continue in full force and effect.
● The
Licensed Medical Marijuana Facility Triple Net (NNN) Lease Agreement dated May 1, 2018 between Kingman and CJK will continue
in full force and effect.</t>
  </si>
  <si>
    <t>Commitments and Contingencies Disclosure [Abstract]</t>
  </si>
  <si>
    <t>COMMITMENTS AND CONTINGENCIES</t>
  </si>
  <si>
    <t>NOTE
8 – COMMITMENTS AND CONTINGENCIES Rental
property acquisition On April 22, 2016, Zoned Colorado, a wholly
owned subsidiary of the Company, entered into a Contract to Buy and Sell Real Estate (the "Parachute Agreement") with
Parachute Development Corporation ("Seller") pursuant to which Zoned Colorado agreed to purchase, and Seller agreed
to sell, property in Parachute, Colorado (the "Property") for a purchase price of $499,857. Of the total purchase
price, $274,857, or 55%, will be paid in cash at closing and $225,000, or 45%, will be financed by Seller at an interest rate
of 6.5%, amortized over a five-year period, with a balloon payment at the end of the fifth year. Payments will be made monthly
and there will be no pre-payment penalty. Pursuant to the terms of the Parachute Agreement, the parties will cooperate in good
faith to complete due diligence during a period of 45 days following execution of the Parachute Agreement. The closing is subject
to certain contingencies, including that Zoned Colorado must obtain acceptable financing for the purchase and development of the
Property, the grant of a special use permit by the Town of Parachute, approval of a protected development deal or equivalent agreement
by the Town of Parachute, execution of a lease agreement by a prospective tenant and the prospective tenant's obtaining
a license to cultivate on the Property. Pursuant to the terms of the Parachute Agreement, Zoned Colorado will have a right of
first refusal on eleven additional lots owned by Seller in Parachute, Colorado. In April 2016, the Company paid a refundable deposit
of $45,000 into escrow in connection with the Parachute Agreement which is included in prepaid expenses and other assets on the
consolidated balance sheets as of September 30, 2019 and 2018. As of September 30, 2019, the Company and Seller have yet to complete
the purchase. Legal
matters From
time to time, the Company may be involved in litigation related to claims arising out of its operations in the normal course of
business. As of September 30, 2019, the Company is not involved in any pending or threatened legal proceedings that it believes
could reasonably be expected to have a material adverse effect on its financial condition, results of operations, or cash flows. Employment
and Related Golden Parachute Agreement On
May 23, 2018, the Company and the Company's Chief Executive Officer (the "CEO") agreed to replace CEO's
2014 employment agreement with a new employment agreement dated May 23, 2018 (the "2018 Employment Agreement"). Pursuant
to the terms of the 2018 Employment Agreement, the Company agreed to continue to pay CEO his current base annual salary of $215,000,
and to award CEO with an annual and/or quarterly bonus payable in either cash and/or equity of no less than 2% of the Company's
net income for the associated period. The
2018 Employment Agreement has a term of 10 years. The term and CEO's employment will terminate (a "Termination")
in any of the following circumstances:
(i) immediately,
if CEO dies;
(ii) immediately,
if CEO receives benefits under the long-term disability insurance coverage then provided by the Company or, if no such insurance
is in effect, upon CEO's disability;
(iii) on
the expiration date, as the same may be extended by the parties by written amendment to the 2018 Employment Agreement prior
to the occasion thereof;
(iv) at
the option of the Company for Cause (as defined in the 2018 Employment Agreement) upon the Company's provision of written
notice to CEO of the basis for such Termination;
(v) at
the option of the Company, without Cause;
(vi) by
CEO at any time with Good Reason (as defined in the 2018 Employment Agreement), upon 30 days' prior written notice to
the Company delivered not later than within 90 days of the existence of the condition therefor; or
(vii) by
CEO at any time without Good Reason, upon not less than three months' prior written notice to the Company. In
the event of a Termination for any reason or for no reason whatsoever, or upon the expiration date of the 2018 Employment Agreement,
whichever comes first, all rights and obligations under the 2018 Employment Agreement shall cease (i) as to the Company, except
for the Company's obligations for the payment of applicable severance benefits thereunder, and for indemnification thereunder,
and (ii) as to CEO, except for his obligation under the restrictive covenants in the 2018 Employment Agreement. The
Company and CEO also entered into a Golden Parachute Agreement (the "Golden Parachute Agreement") on May 23, 2018.
No benefits shall be payable under the Golden Parachute Agreement unless there shall have been a change in control of the Company,
as set forth below. For purposes of the Golden Parachute Agreement, amongst other terms in the Golden Parachute Agreement, a "change
in control of the Company" shall mean a change of control of a nature that would be required to be reported in response
to Item 6(e) of Schedule 14A of Regulation 14A promulgated under the Securities Exchange Act of 1934, as amended (the "Exchange
Act"). For
purposes of the Golden Parachute Agreement, "Cause" means termination upon (a) the willful and continued failure to
substantially perform duties with the Company after a written demand for substantial performance is delivered by the Board, which
demand specifically identifies the manner in which the Board believes that duties have not substantially been performed, or (b)
the willful engaging in conduct which is demonstrably and materially injurious to the Company, monetarily or otherwise. For
purposes of the Golden Parachute Agreement, "Good Reason" means, without express written consent, the occurrence after
a change in control of the Company of any of the following circumstances unless, such circumstances are fully corrected prior
to the date of Termination specified in the notice of Termination:
(a) a
material diminution in CEO's authority, duties or responsibility from those in effect immediately prior to the change
in control of the Company;
(b) a
material diminution in CEO's base compensation;
(c) a
material change in the geographic location at which CEO performs his duties;
(d) a
material diminution in the authority, duties, or responsibilities of the supervisor to whom CEO is required to report, including
a requirement that CEO report to a corporate officer or employee instead of reporting directly to the Board;
(e) a
material diminution in the budget over which CEO retains authority;
(f) a
material breach under any agreement with the Company to continue in effect any bonus to which CEO was entitled, or any compensation
plan in which CEO participates immediately prior to the change in control of the Company which is material to CEO's
total compensation;
(g) a
material breach under any agreement with the Company to provide CEO benefits substantially similar to those enjoyed by CEO
under any of the Company's life insurance, medical, health and accident, or disability plans in which he was participating
at the time of the change in control of the Company, the failure to continue to provide CEO with a Company automobile or allowance
in lieu of it, if CEO was provided with such an automobile or allowance in lieu of it at the time of the change of control
of the Company, the taking of any action by the Company which would directly or indirectly materially reduce any of such benefits
or deprive CEO of any material fringe benefit enjoyed by CEO at the time of the change in control of the Company, or the failure
by the Company to provide him with the number of paid vacation days to which he is entitled on the basis of years of service
with the Company in accordance with the Company's normal vacation policy in effect at the time of the change in control
of the Company; Following
a change in control of the Company, upon termination of CEO's employment or during a period of disability, CEO will be entitled
to the following benefits:
(i) During
any period that CEO fails to perform his full-time duties with the Company as a result of incapacity due to physical or mental
illness, CEO will continue to receive his base salary at the rate in effect at the commencement of any such period, together
with all amounts payable to CEO under any compensation plan of the Company during such period, until the Golden Parachute
Agreement is terminated.
(ii) If
CEO's employment is terminated by the Company for Cause or by CEO other than for Good Reason, disability, death or retirement,
the Company will pay CEO his full base salary through the date of Termination at the rate in effect at the time notice of
Termination is given, plus all other amounts and benefits to which CEO is entitled under any compensation plan of the Company
at the time such payments are due.
(iii) If
employment by the Company shall be terminated (a) by the Company other than for Cause, death or disability or (b) by CEO for
Good Reason, CEO will be entitled to benefits provided below:
a. The
Company will pay CEO his full base salary through the date of Termination at the rate in effect at the time notice of Termination
is given, plus all other amounts and benefits to which CEO is entitled under any compensation plan of the Company.
b. In
lieu of any further salary payments to CEO for periods subsequent to the date of Termination, the Company will pay as severance
pay to CEO a lump sum severance payment (together with the payments provided in clauses (c) and (d) below) equal to five times
the sum of CEO's annual base salary in effect immediately prior to the occurrence of the circumstance giving rise to
the notice of Termination given in respect of them.
c. The
Company will pay to CEO any deferred compensation allocated or credited to CEO or his account as of the date of Termination.
d. In
lieu of shares of common stock of the Company issuable upon exercise of outstanding options, if any, granted to CEO under
the Company's stock option plans (which options shall be cancelled upon the making of the payment referred to below),
CEO will receive an amount in cash equal to the product of (i) the excess of the closing price of the Company's common
stock as reported on or nearest the date of Termination (or, if not so reported, on the basis of the average of the lowest
asked and highest bid prices on or nearest the date of Termination), over the per share exercise price of each option held
by CEO (whether or not then fully exercisable) plus the amount of any applicable cash appreciation rights, times (ii) the
number of the Company's common stock covered by each such option.
e. The
Company will also pay to CEO all legal fees and expenses incurred by CEO as a result of such Termination.</t>
  </si>
  <si>
    <t>Summary of Significant Accounting Policies (Policies)</t>
  </si>
  <si>
    <t>Basis of presentation and principles of consolidation</t>
  </si>
  <si>
    <t>Basis
of presentation and principles of consolidation The
accompanying unaudited condensed consolidated financial statements have been prepared in accordance with accounting principles
generally accepted in the United States of America and include the accounts of the Company and its wholly-owned subsidiaries.
All intercompany balances and transactions have been eliminated upon consolidation. The unaudited condensed consolidated financial
statements for the three and nine months ended September 30, 2019 and 2018 have been prepared by the Company without audit, pursuant
to the rules and regulations of the Securities and Exchange Commission (the "SEC"). In the opinion of management,
all adjustments necessary to present fairly our consolidated financial position, results of operations, and cash flows as of September
30, 2019 and 2018, and for the periods then ended, have been made. Those adjustments consist of normal and recurring adjustments.
Operating results for interim periods are not necessarily indicative of results that may be expected for the fiscal year as a
whole. Accordingly, the condensed consolidated financial statements do not include all the information and notes necessary for
a comprehensive presentation of our financial position and results of operations and should be read in conjunction with the audited
financial statements of the Company for the year ended December 31, 2018 included in our Annual Report on form 10-K filed with
the SEC on March 26, 2019. Effective January 1, 2019, the Company and
certain beneficial shareholders entered into a Stock Redemption Agreement (See Note 7). Pursuant to SEC rules, each of these beneficial
shareholders was deemed to be a "related person" due solely to their status as significant stockholders of the Company.
Pursuant to the terms of the Stock Redemption Agreement, these beneficial shareholders would no longer be significant stockholders
of the Company and would no longer be deemed to be "related persons" under SEC rules. Accordingly, as of January 1,
2019, the Company will no longer reflect transactions and balances related to these beneficial shareholders as related party transactions.
Prior to January 1, 2019, transactions with these beneficial shareholders have been reflected as related party transactions on
the accompanying unaudited condensed consolidated financial statements.</t>
  </si>
  <si>
    <t>Use of estimates</t>
  </si>
  <si>
    <t>Use
of estimates The
preparation of the unaudited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Significant estimates
for the nine months ended September 30, 2019 and 2018 include the collectability of rent, the useful life of rental properties
and property and equipment, valuation allowances for deferred tax assets, and the fair value of non-cash equity transactions,
including stock-based compensation.</t>
  </si>
  <si>
    <t>Risks and uncertainties</t>
  </si>
  <si>
    <t xml:space="preserve">Risks
and uncertainties The
Company's operations are subject to risk and uncertainties including financial, operational, regulatory and other risks
including the potential risk of business failure. The Company conducts a significant portion of its business in Arizona. Additionally,
the Company's tenants operate in the medical marijuana industry. Consequently, any significant economic downturn in the
Arizona market or any changes in the federal government's enforcement of current federal laws or changes in state laws could
potentially have a negative effect on the Company's business, results of operations and financial condition. </t>
  </si>
  <si>
    <t>Fair value of financial instruments</t>
  </si>
  <si>
    <t>Fair
value of financial instruments The
carrying amounts reported in the unaudited condensed consolidated balance sheets for cash, prepaid expenses and other assets,
accounts payable, accrued expenses, and other payables approximate their fair market value based on the short-term maturity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ccounting Standards Codification ("ASC") Topic 820.</t>
  </si>
  <si>
    <t>Cash Cash
is carried at cost and represents cash on hand, demand deposits placed with banks or other financial institutions and all highly
liquid investments with an original maturity of three months or less as of the purchase date of such investments. The majority
of the Company's cash are held at major commercial banks, which may at times exceed the Federal Deposit Insurance Corporation
("FDIC") limit. To date, the Company has not experienced any losses on its invested cash. The Company had no cash
equivalents as of September 30, 2019 and December 31, 2018. As of September 30, 2019 and December 31, 2018, the Company had approximately
$325,000 and $122,000, respectively, of cash in excess of FDIC limits.</t>
  </si>
  <si>
    <t>Accounts
receivable During
the nine months ended September 30, 2019 and 2018, the Company did not record any allowances for doubtful accounts. The Company
recognizes an allowance for losses on accounts and note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in general and administrative expense.</t>
  </si>
  <si>
    <t>Rental properties</t>
  </si>
  <si>
    <t>Rental
properties Rental
properties are carried at cost, less accumulated depreciation and amortization. Betterments, major renovations and certain costs
directly related to the improvement of rental properties are capitalized. Maintenance and repair expenses are charged to expense
as incurred. Depreciation is recognized on a straight-line basis over estimated useful lives of the assets, which range from 5
to 39 years. Tenant improvements are amortized on a straight-line basis over the lives of the related leases, which approximate
the useful lives of the assets. Upon
the acquisition of real estate, the Company assesses the fair value of acquired assets (including land, buildings and improvements,
identified intangibles, such as acquired above-market leases and acquired in-place leases) and acquired liabilities (such as acquired
below-market leases) and allocate the purchase price based on these assessments. The Company assesse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The
Company's rental properties are individually reviewed for impairment whenever events or changes in circumstances indicate
that the carrying amount of an asse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the Company's estimates of the projected future cash flows, anticipated holding periods, or market conditions change, the
Company's evaluation of impairment losses may be different and such differences could be material to its consolidated financial
statements. The evaluation of anticipated cash flows is subjective and is based, in part, on assumptions regarding future occupancy,
rental rates and capital requirements that could differ materially from actual results. For the nine months ended September 30,
2019 and 2018, the Company did not record any impairment losses. The
Company has capitalized land, which is not subject to depreciation.</t>
  </si>
  <si>
    <t>Property and equipment</t>
  </si>
  <si>
    <t>Property
and equipment Property
and equipment is stated at cost, less accumulated depreciation. Depreciation of property and equipment is provided utilizing the
straight-line method over the estimated useful lives. The Company uses a five-year life for office equipment, seven years for
furniture and fixtures, and five to ten years for vehicles. Expenditures for maintenance and repairs are charged to expense as
incurred. Upon sale or retirement of property and equipment, the related cost and accumulated depreciation are removed from the
accounts and any gain or loss is reflected in statements of operations. The
Company examines the possibility of decreases in the value of these assets when events or changes in circumstances reflect the
fact that their recorded value may not be recoverable.</t>
  </si>
  <si>
    <t>Basic and diluted income (loss) per share</t>
  </si>
  <si>
    <t xml:space="preserve">Basic
and diluted income (loss) per share Basic
income (loss) per share is computed by dividing net income (loss) available to common shareholders by the weighted average number
of shares of common stock outstanding during each period. Diluted earnings per share is computed by dividing net income available
to common shareholders by the weighted average number of shares of common stock, common stock equivalents and potentially dilutive
securities outstanding during the period using the treasury stock method and as-if converted method. Potentially dilutive common
shares and participating securities are excluded from the computation of diluted shares outstanding if they would have an anti-dilutive
impact on the Company's net losses. The Company's preferred stock is considered a participating security since the
preferred shares are entitled to dividends equal to common share dividends and accordingly, are included in the computation of
earnings per share pursuant to the two-class method. The two-class method of computing earnings (loss) per share is an earnings
allocation formula that determines earnings (loss) per share for common stock and any participating securities according to dividends
declared (whether paid or unpaid) and participation rights in undistributed earnings. The
following table presents a reconciliation of basic and diluted net income (loss) per share:
Three Months Ended Nine Months Ended
2019 2018 2019 2018
Income (loss) per common share - basic:
Net income (loss) $ 3,987 $ 13,372 $ 6,878 $ (1,882,689 )
Less: undistributed (earnings) loss allocated to participating securities - (1,451 ) - -
Net income (loss) allocated to common stockholders $ 3,987 $ 11,921 $ 6,878 $ (1,882,689 )
Weighted average common shares outstanding - basic 11,901,548 17,436,253 11,917,079 17,422,147
Net income (loss) per common share - basic $ 0.00 $ 0.00 $ 0.00 $ (0.11 )
Income (loss) per common share - diluted:
Net income (loss) allocated to common shareholders - basic $ 3,987 $ 11,921 $ 6,878 $ (1,882,689 )
Add: interest of convertible debt - - - -
Numerator for income (loss) per common share - diluted $ 3,987 $ 11,921 $ 6,878 $ (1,882,689 )
Weighted average common shares outstanding – diluted 11,901,548 17,436,253 11,917,079 17,422,147
Net income (loss) per common share - diluted $ 0.00 $ 0.00 $ 0.00 $ (0.11 ) The
following potentially dilutive shares have been excluded from the calculation of diluted net income (loss) per share as their
effect would be anti-dilutive for the three and nine months ended September 30, 2019 and 2018.
September 30, September 30,
Convertible debt 404,000 404,000
Stock options 1,290,000 1,290,000 </t>
  </si>
  <si>
    <t>Segment reporting</t>
  </si>
  <si>
    <t>Segment
reporting The
Company's business is comprised of one reportable segment. The Company has determined that its properties have similar economic
characteristics to be aggregated into one reportable segment (operating, leasing, advising and managing commercial properties).
The Company's determination was based primarily on its method of internal reporting.</t>
  </si>
  <si>
    <t>Revenue recognition</t>
  </si>
  <si>
    <t>Revenue
recognition On
January 1, 2018, the Company adopted Accounting Standards Update ("ASU") 2014-09 and ASC Topic 606, Revenue from
Contracts with Customers Rental
income includes base rents that each tenant pays in accordance with the terms of its respective lease and is reported on a straight-line
basis over the non-cancellable term of the lease, which includes the effects of rent abatements under the leases. The Company
commences rental revenue recognition when the tenant takes possession of the leased space or controls the physical use of the
leased space and the leased space is substantially ready for its intended use. Through
April 30, 2018, certain of the Company's leases contained rental increases at specified intervals. During the nine months
ended September 30, 2018, the Company recorded as an asset, and included in revenue, deferred rents receivable that were to be
received if the tenant made all rent payments required through the expiration of the initial term of the lease. On
May 1, 2018, the Company and the Significant Tenants cancelled their existing lease agreements and entered into new lease agreements
relating to the same properties (See Note 3). These leases provide for payments with fixed monthly base rents over the term of
the leases. The leases also require the tenant to remit estimated monthly payments to the Company for property taxes. These payments
are recorded as rental income and the related property tax expense reflected separately on the statements of operations. See
below for the adoption of ASU 2016-02, "Leases (Topic 842)" and its impact on our consolidated financial statements
upon adoption. Revenues
from advisory services is recognized when the Company performs services pursuant to its agreements with clients and collectability
is reasonably assured.</t>
  </si>
  <si>
    <t>Income tax</t>
  </si>
  <si>
    <t>Income
tax Deferred
income tax assets and liabilities arise from temporary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follows the provisions of FASB ASC 740-10, "Uncertainty in Income Taxes". Certain recognition thresholds must
be met before a tax position is recognized in the financial statements. An entity may only recognize or continue to recognize
tax positions that meet a "more-likely-than-not" threshold. The Company does not believe it has any uncertain tax
positions as of September 30, 2019 and December 31, 2018 that would require either recognition or disclosure in the accompanying
consolidated financial statements.</t>
  </si>
  <si>
    <t>Stock-based
compensation Stock-based
compensation is accounted for based on the requirements of ASC 718 – "Compensation –Stock Compensation "), Improvements to Employee Share-Based Payment Accounting Through
March 31, 2018, pursuant to ASC 505-50 – "Equity-Based Payments to Non-Employees" Improvements to Nonemployee Share-Based
Payment Accounting,</t>
  </si>
  <si>
    <t>Recently adopted accounting pronouncements</t>
  </si>
  <si>
    <t>Recently
adopted accounting pronouncements Effective
January 1, 2019, the Company adopted ASU 2016-02, " Leases (Topic 842)" .
On adoption the Company also applied the package of practical expedients to leases, where the Company is the lessee or lessor,
that commenced before the effective date whereby the Company elected to not reassess the following: (i) whether any expired or
existing contracts contain leases; (ii) the lease classification for any expired or existing leases; and (iii) initial direct
costs for any existing leases. ASU
2016-02, " Leases (Topic 842)" For
contracts entered into on or after the effective date, where we are the lessee, at the inception of a contract the Company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We allocate the consideration in the contract to
each lease component based on its relative stand-alone price to determine the lease payments. Leases entered into prior to January
1, 2019, are accounted for under ASC 840 and were not reassessed. For
leases entered into on or after the effective date, where we are the lessor, at the inception of the contract the Company assess
whether the contract is a sales-type, direct financing or operating lease by reviewing the terms of the lease and determining
if the lessee obtains control of the underlying asset implicitly or explicitly. If
a change to a pre-existing lease occurs, we evaluate if the modification results in a separate new lease or a modified lease.
A new lease results when a modification provides additional right of use. The new lease or modified lease is then reassessed to
determine its classification based on the modified terms. As disclosed in Note 3, the Chino Valley lease was modified on January
1, 2019 increasing the monthly base rent from $35,000 to $40,000. At the commencement of the modified terms, the Company reassessed
its lease classification and concluded it remained properly classified as an operating lease. The
adoption of ASU 2016-02 did not have a material impact on the operating leases where the Company is a lessor. The Company will
continue to record revenues from rental properties for its operating leases on a straight-line basis. For leases where the Company
is a lessee, primarily for the Company's administrative office lease, the Company analyzed if it would be required to record
a lease liability and a right of use asset on its consolidated balance sheets at fair value upon adoption of ASU 2016-02. Since
the terms of the Company's operating lease for its office space is 12 months or less, pursuant to ASC 842, the Company determined
that the lease meets the definition of a short-term lease and the Company did not recognize the right-of use asset and lease liability
arising from this lease.</t>
  </si>
  <si>
    <t>Recently issued accounting pronouncements</t>
  </si>
  <si>
    <t>Recently
issued accounting pronouncements Management
does not believe that any other recently issued, but not yet effective accounting pronouncements, if adopted, would have a material
effect on the accompanying condensed consolidated financial statements.</t>
  </si>
  <si>
    <t>Summary of Significant Accounting Policies (Tables)</t>
  </si>
  <si>
    <t>Schedule of reconciliation of basic and diluted net (loss) income per share</t>
  </si>
  <si>
    <t>Three Months Ended Nine Months Ended
2019 2018 2019 2018
Income (loss) per common share - basic:
Net income (loss) $ 3,987 $ 13,372 $ 6,878 $ (1,882,689 )
Less: undistributed (earnings) loss allocated to participating securities - (1,451 ) - -
Net income (loss) allocated to common stockholders $ 3,987 $ 11,921 $ 6,878 $ (1,882,689 )
Weighted average common shares outstanding - basic 11,901,548 17,436,253 11,917,079 17,422,147
Net income (loss) per common share - basic $ 0.00 $ 0.00 $ 0.00 $ (0.11 )
Income (loss) per common share - diluted:
Net income (loss) allocated to common shareholders - basic $ 3,987 $ 11,921 $ 6,878 $ (1,882,689 )
Add: interest of convertible debt - - - -
Numerator for income (loss) per common share - diluted $ 3,987 $ 11,921 $ 6,878 $ (1,882,689 )
Weighted average common shares outstanding – diluted 11,901,548 17,436,253 11,917,079 17,422,147
Net income (loss) per common share - diluted $ 0.00 $ 0.00 $ 0.00 $ (0.11 )</t>
  </si>
  <si>
    <t>Schedule of potentially dilutive shares have been excluded from the calculation of diluted net (loss) per share</t>
  </si>
  <si>
    <t xml:space="preserve">September 30, September 30,
Convertible debt 404,000 404,000
Stock options 1,290,000 1,290,000 </t>
  </si>
  <si>
    <t>Concentrations and Risks (Tables)</t>
  </si>
  <si>
    <t>Schedule of future minimum lease payments</t>
  </si>
  <si>
    <t xml:space="preserve">Future annual base rent:
2019 (remainder of year) $ 247,437
2020 989,748
2021 989,748
2022 989,748
2023 989,748
Thereafter 15,876,000
Total $ 20,082,429 </t>
  </si>
  <si>
    <t>Rental Properties (Tables)</t>
  </si>
  <si>
    <t>Schedule of rental properties, net</t>
  </si>
  <si>
    <t xml:space="preserve">Description Useful Life September 30, December 31,
Building and building improvements 5-39 $ 6,250,959 $ 6,250,959
Land - 2,283,214 2,283,214
Rental properties, at cost 8,534,173 8,534,173
Less: accumulated depreciation (1,070,546 ) (804,086 )
Rental properties, net $ 7,463,627 $ 7,730,087 </t>
  </si>
  <si>
    <t>Stockholders' Equity (Tables)</t>
  </si>
  <si>
    <t>Schedule of stock option activities</t>
  </si>
  <si>
    <t xml:space="preserve">Number of Weighted Weighted Aggregate
Balance Outstanding December 31, 2018 1,290,000 $ 0.99 6.74 $ 0
Granted - - - -
Balance Outstanding September 30, 2019 1,290,000 $ 0.99 5.99 $ 0
Exercisable, September 30, 2019 1,140,000 $ 0.99 5.83 $ 0
Balance Non-vested at December 31, 2018 150,000 $ 1.00 8.00 $ 0
Vested during the period - - - -
Balance Non-vested as of September 30, 2019 150,000 $ 1.00 7.25 $ 0 </t>
  </si>
  <si>
    <t>Organization and Nature of Operations (Details) - Stock redemption agreement [Member] - shares</t>
  </si>
  <si>
    <t>1 Months Ended</t>
  </si>
  <si>
    <t>Jan. 03, 2019</t>
  </si>
  <si>
    <t>May 01, 2018</t>
  </si>
  <si>
    <t>Organization and Nature of Operations (Textual)</t>
  </si>
  <si>
    <t>Redemption of aggregate shares of common strock</t>
  </si>
  <si>
    <t>Minimum [Member]</t>
  </si>
  <si>
    <t>Percentage of gross revenue</t>
  </si>
  <si>
    <t>0.00%</t>
  </si>
  <si>
    <t>Maximum [Member]</t>
  </si>
  <si>
    <t>10.00%</t>
  </si>
  <si>
    <t>Summary of Significant Accounting Policies (Details) - USD ($)</t>
  </si>
  <si>
    <t>Income (loss) per common share - basic:</t>
  </si>
  <si>
    <t>Less: undistributed (earnings) loss allocated to participating securities</t>
  </si>
  <si>
    <t>Net income (loss) allocated to common stockholders</t>
  </si>
  <si>
    <t>Weighted average common shares outstanding - basic</t>
  </si>
  <si>
    <t>Net income (loss) per common share - basic</t>
  </si>
  <si>
    <t>Income (loss) per common share - diluted:</t>
  </si>
  <si>
    <t>Net income (loss) allocated to common shareholders - basic</t>
  </si>
  <si>
    <t>Add: interest of convertible debt</t>
  </si>
  <si>
    <t>Numerator for income (loss) per common share - diluted</t>
  </si>
  <si>
    <t>Weighted average common shares outstanding - diluted</t>
  </si>
  <si>
    <t>Net income (loss) per common share - diluted</t>
  </si>
  <si>
    <t>Summary of Significant Accounting Policies (Details 1) - shares</t>
  </si>
  <si>
    <t>Convertible debt [Member]</t>
  </si>
  <si>
    <t>Antidilutive Securities Excluded from Computation of Earnings Per Share [Line Items]</t>
  </si>
  <si>
    <t>Shares excluded from the calculation of diluted earnings per share</t>
  </si>
  <si>
    <t>Stock options [Member]</t>
  </si>
  <si>
    <t>Summary of Significant Accounting Policies (Details Textual) - USD ($)</t>
  </si>
  <si>
    <t>Summary of Significant Accounting Policies (Textual)</t>
  </si>
  <si>
    <t>Amount of cash excess of FDIC</t>
  </si>
  <si>
    <t>Rental revenue</t>
  </si>
  <si>
    <t>Percentage of rental revenue</t>
  </si>
  <si>
    <t>91.00%</t>
  </si>
  <si>
    <t>96.20%</t>
  </si>
  <si>
    <t>Minimum [Member] | Chino Valley Lease [Member]</t>
  </si>
  <si>
    <t>Increase monthly base rent payable</t>
  </si>
  <si>
    <t>Maximum [Member] | Chino Valley Lease [Member]</t>
  </si>
  <si>
    <t>Maximum [Member] | Consolidated Properties [Member]</t>
  </si>
  <si>
    <t>Estimated useful life of assets</t>
  </si>
  <si>
    <t>39 years</t>
  </si>
  <si>
    <t>Building and Building Improvements [Member] | Minimum [Member]</t>
  </si>
  <si>
    <t>5 years</t>
  </si>
  <si>
    <t>Building and Building Improvements [Member] | Maximum [Member]</t>
  </si>
  <si>
    <t>Concentrations and Risks (Details)</t>
  </si>
  <si>
    <t>Sep. 30, 2019USD ($)</t>
  </si>
  <si>
    <t>Future annual base rent:</t>
  </si>
  <si>
    <t>2019 (remainder of year)</t>
  </si>
  <si>
    <t>2020</t>
  </si>
  <si>
    <t>2021</t>
  </si>
  <si>
    <t>2022</t>
  </si>
  <si>
    <t>2023</t>
  </si>
  <si>
    <t>Thereafter</t>
  </si>
  <si>
    <t>Concentrations and Risks (Details Textual) - USD ($)</t>
  </si>
  <si>
    <t>Oct. 01, 2017</t>
  </si>
  <si>
    <t>Jul. 01, 2017</t>
  </si>
  <si>
    <t>Aug. 31, 2015</t>
  </si>
  <si>
    <t>Oct. 01, 2014</t>
  </si>
  <si>
    <t>Concentrations (Textual)</t>
  </si>
  <si>
    <t>Percentage of total revenues</t>
  </si>
  <si>
    <t>Chino Valley Lease [Member]</t>
  </si>
  <si>
    <t>Lease expiration date</t>
  </si>
  <si>
    <t>Apr. 30,
		2040</t>
  </si>
  <si>
    <t>Lease term</t>
  </si>
  <si>
    <t>22 years</t>
  </si>
  <si>
    <t>Base rent per month</t>
  </si>
  <si>
    <t>Prior Kingman Lease [Member]</t>
  </si>
  <si>
    <t>Sep. 30,
		2024</t>
  </si>
  <si>
    <t>Annual increase rate on lease and rentals</t>
  </si>
  <si>
    <t>5.00%</t>
  </si>
  <si>
    <t>Base monthly rent</t>
  </si>
  <si>
    <t>Tempe Leases [Member]</t>
  </si>
  <si>
    <t>Jul. 31,
		2035</t>
  </si>
  <si>
    <t>8.00%</t>
  </si>
  <si>
    <t>Hana Meds Lease [Member]</t>
  </si>
  <si>
    <t>Jun. 30,
		2022</t>
  </si>
  <si>
    <t>New Green Valley Lease [Member]</t>
  </si>
  <si>
    <t>New Tempe Lease [Member]</t>
  </si>
  <si>
    <t>New Kingman Lease [Member]</t>
  </si>
  <si>
    <t>Broken Arrow [Member]</t>
  </si>
  <si>
    <t>Advisory Services Agreement, Description</t>
  </si>
  <si>
    <t>(i) reduce the gross revenue fee payable by Broken Arrow from 10% to 0%, and (ii) add a $250 hourly advisory fee payable by Broken Arrow. Except as set forth herein, the terms of the Broken Arrow CASA remain in full force and effect.</t>
  </si>
  <si>
    <t>Cjk Casa [Member]</t>
  </si>
  <si>
    <t>(i) reduce the gross revenue fee payable by CJK from 10% to 0%, and (ii) add a $250 hourly advisory fee payable by CJK. Except as set forth herein, the terms of the CJK CASA remain in full force and effect.</t>
  </si>
  <si>
    <t>Tenants [Member]</t>
  </si>
  <si>
    <t>87.70%</t>
  </si>
  <si>
    <t>90.70%</t>
  </si>
  <si>
    <t>Rental Properties (Details) - USD ($)</t>
  </si>
  <si>
    <t>Property, Plant and Equipment [Line Items]</t>
  </si>
  <si>
    <t>Rental properties, at cost</t>
  </si>
  <si>
    <t>Less: accumulated depreciation</t>
  </si>
  <si>
    <t>Building and building improvements [Member]</t>
  </si>
  <si>
    <t>Building and building improvements [Member] | Minimum [Member]</t>
  </si>
  <si>
    <t>Building and building improvements [Member] | Maximum [Member]</t>
  </si>
  <si>
    <t>Land [Member]</t>
  </si>
  <si>
    <t>Rental Properties (Details Textual) - USD ($)</t>
  </si>
  <si>
    <t>Rental Properties (Textual)</t>
  </si>
  <si>
    <t>Depreciation and amortization of rental properties</t>
  </si>
  <si>
    <t>Convertible Note Payable (Details) - USD ($)</t>
  </si>
  <si>
    <t>Jan. 02, 2019</t>
  </si>
  <si>
    <t>Jan. 09, 2017</t>
  </si>
  <si>
    <t>Mar. 31, 2019</t>
  </si>
  <si>
    <t>Mar. 31, 2018</t>
  </si>
  <si>
    <t>Mar. 01, 2018</t>
  </si>
  <si>
    <t>Convertible Notes Payable [Member]</t>
  </si>
  <si>
    <t>Debt Instrument [Line Items]</t>
  </si>
  <si>
    <t>Percentage of debenture interest</t>
  </si>
  <si>
    <t>6.00%</t>
  </si>
  <si>
    <t>Common stock conversion price per share</t>
  </si>
  <si>
    <t>Debt insturment, Description</t>
  </si>
  <si>
    <t>Extend the maturity date of the Abrams Debenture from January 9, 2022 to January 9, 2030.</t>
  </si>
  <si>
    <t>Bear interest rate</t>
  </si>
  <si>
    <t>12.00%</t>
  </si>
  <si>
    <t>Originally due on</t>
  </si>
  <si>
    <t>Jan. 9,
		2022</t>
  </si>
  <si>
    <t>Mr. Abrams Debenture [Member]</t>
  </si>
  <si>
    <t>Accrued interest payable</t>
  </si>
  <si>
    <t>Interest expense related to this convertible note</t>
  </si>
  <si>
    <t>Principal balance</t>
  </si>
  <si>
    <t>Convertible notes payable exchange cash</t>
  </si>
  <si>
    <t>Interest expense related to this debenture</t>
  </si>
  <si>
    <t>Related Party Transactions (Details) - USD ($)</t>
  </si>
  <si>
    <t>Related Party Transactions (Textual)</t>
  </si>
  <si>
    <t>Mr Mclaren [Member]</t>
  </si>
  <si>
    <t>Principal balance of debentures</t>
  </si>
  <si>
    <t>Principal amount of convertible debt</t>
  </si>
  <si>
    <t>Convertible Debenture [Member]</t>
  </si>
  <si>
    <t>Maturity date of debt</t>
  </si>
  <si>
    <t>Debentures accrued interest</t>
  </si>
  <si>
    <t>Stockholders' Equity (Details) - USD ($)</t>
  </si>
  <si>
    <t>12 Months Ended</t>
  </si>
  <si>
    <t>Number of Options, Outstanding, Beginning balance</t>
  </si>
  <si>
    <t>Number of Options Outstanding, Granted</t>
  </si>
  <si>
    <t>Number of Options, Outstanding, Ending balance</t>
  </si>
  <si>
    <t>Number of Options, Exercisable</t>
  </si>
  <si>
    <t>Weighted Average Exercise Price, Beginning balance</t>
  </si>
  <si>
    <t>Weighted Average Exercise Price, Granted</t>
  </si>
  <si>
    <t>Weighted Average Exercise Price, Ending balance</t>
  </si>
  <si>
    <t>Weighted Average Exercise Price, Exercisable</t>
  </si>
  <si>
    <t>Weighted Average Remaining Contractual Term (Years), Outstanding, Beginning balance</t>
  </si>
  <si>
    <t>5 years 11 months 26 days</t>
  </si>
  <si>
    <t>6 years 8 months 26 days</t>
  </si>
  <si>
    <t>Weighted Average Remaining Contractual Term (Years), Exercisable</t>
  </si>
  <si>
    <t>5 years 9 months 29 days</t>
  </si>
  <si>
    <t>Aggregate Intrinsic Value, Beginning balance</t>
  </si>
  <si>
    <t>Aggregate Intrinsic Value, Ending balance</t>
  </si>
  <si>
    <t>Aggregate Intrinsic Value, Exercisable</t>
  </si>
  <si>
    <t>Number of shares, Balance Non-vested at December 31, 2018</t>
  </si>
  <si>
    <t>Number of shares, Vested during the year</t>
  </si>
  <si>
    <t>Number of shares, Balance Non-vested at June 30, 2019</t>
  </si>
  <si>
    <t>Weighted Average Exercise Price, Balance Non-vested at December 31, 2018</t>
  </si>
  <si>
    <t>Weighted Average Exercise Price, Balance Non-vested at June 30, 2019</t>
  </si>
  <si>
    <t>Weighted Average Remaining Contractual Term (Years), Balance Non-vested at December 31, 2018</t>
  </si>
  <si>
    <t>8 years</t>
  </si>
  <si>
    <t>Weighted Average Remaining Contractual Term (Years), Balance Non-vested at June 30, 2019</t>
  </si>
  <si>
    <t>7 years 2 months 30 days</t>
  </si>
  <si>
    <t>Aggregate Intrinsic Value, Balance Non-vested at December 31, 2018</t>
  </si>
  <si>
    <t>Aggregate Intrinsic Value, Balance Non-vested at June 30, 2019</t>
  </si>
  <si>
    <t>Stockholders' Equity (Details Textual) - USD ($)</t>
  </si>
  <si>
    <t>Jan. 14, 2019</t>
  </si>
  <si>
    <t>Aug. 09, 2016</t>
  </si>
  <si>
    <t>Dec. 13, 2013</t>
  </si>
  <si>
    <t>Jan. 31, 2019</t>
  </si>
  <si>
    <t>Jun. 28, 2019</t>
  </si>
  <si>
    <t>Dec. 31, 2017</t>
  </si>
  <si>
    <t>Stockholders' Equity (Textual)</t>
  </si>
  <si>
    <t>Number of options outstanding, granted</t>
  </si>
  <si>
    <t>Number of options outstanding</t>
  </si>
  <si>
    <t>Stock redemption agreement [Member]</t>
  </si>
  <si>
    <t>Stock redemption agreement, description</t>
  </si>
  <si>
    <t>(i) Mr. Carra was the owner 2,028,335 shares of the Company's common stock, representing approximately 11.6% of the Company's outstanding shares as of January 1, 2019, and (ii) Mr. Abrams, together with the Trusts (collectively, the "Abrams Affiliates"), owned 3,611,669 shares of the Company's common stock, representing approximately 20.7% of the Company's outstanding common stock as of January 1, 2019. Pursuant to Securities and Exchange Commission (the "SEC") rules, each of Messrs. Carra and Abrams was deemed to be a "related person" due solely to their status as significant stockholders of the Company.</t>
  </si>
  <si>
    <t>Aggregate shares of stock redemption</t>
  </si>
  <si>
    <t>Stock redemption agreement [Member] | Mr. Abrams Debenture [Member]</t>
  </si>
  <si>
    <t>The convertible debenture dated January 9, 2017 (the "Abrams Debenture") to extend the maturity date of the Abrams Debenture from January 9, 2022 until January 9, 2030.</t>
  </si>
  <si>
    <t>Stock redemption agreement [Member] | Minimum [Member] | Chino Valley Lease [Member]</t>
  </si>
  <si>
    <t>Stock redemption agreement [Member] | Maximum [Member] | Chino Valley Lease [Member]</t>
  </si>
  <si>
    <t>Board of Directors Chairman [Member]</t>
  </si>
  <si>
    <t>Preferred stock, voting rights description</t>
  </si>
  <si>
    <t>The holders of the preferred stock are entitled to fifty (50) votes for each share held</t>
  </si>
  <si>
    <t>Preferred stock outstanding transactions description</t>
  </si>
  <si>
    <t>At least 51% of the total number of shares of Preferred Stock outstanding.</t>
  </si>
  <si>
    <t>Shares per price</t>
  </si>
  <si>
    <t>Chief Financial Officer [Member]</t>
  </si>
  <si>
    <t>Stock-based compensation expense</t>
  </si>
  <si>
    <t>Common stock price per share</t>
  </si>
  <si>
    <t>Common stock issued for services, shares</t>
  </si>
  <si>
    <t>Common stock issued for services, fair value</t>
  </si>
  <si>
    <t>Cjk Casa [Member] | Stock redemption agreement [Member]</t>
  </si>
  <si>
    <t>Additional advisory fee for an hour</t>
  </si>
  <si>
    <t>Cjk Casa [Member] | Stock redemption agreement [Member] | Minimum [Member]</t>
  </si>
  <si>
    <t>Percentage of gross revenue fee payable</t>
  </si>
  <si>
    <t>Cjk Casa [Member] | Stock redemption agreement [Member] | Maximum [Member]</t>
  </si>
  <si>
    <t>Broken Arrow [Member] | Stock redemption agreement [Member]</t>
  </si>
  <si>
    <t>Broken Arrow [Member] | Stock redemption agreement [Member] | Minimum [Member]</t>
  </si>
  <si>
    <t>Broken Arrow [Member] | Stock redemption agreement [Member] | Maximum [Member]</t>
  </si>
  <si>
    <t>2016 Plan [Member]</t>
  </si>
  <si>
    <t>Issued shares of common stock, shares</t>
  </si>
  <si>
    <t>Future issuance shares</t>
  </si>
  <si>
    <t>Stock option awards</t>
  </si>
  <si>
    <t>2014 Plan [Member]</t>
  </si>
  <si>
    <t>Number of vested shares</t>
  </si>
  <si>
    <t>Terms of plan</t>
  </si>
  <si>
    <t>The Company also continues to maintain its 2014 Equity Compensation Plan (the "2014 Plan"), pursuant to which 1,250,000 previously awarded stock options are outstanding. The 2014 Plan has been superseded by the 2016 Plan. Accordingly, no additional shares subject to the existing 2014 Plan will be issued and the 1,250,000 shares issuable upon exercise of stock options will be issued pursuant to the 2014 Plan, if exercised.</t>
  </si>
  <si>
    <t>Unvested stock-based compensation expense</t>
  </si>
  <si>
    <t>Commitments and Contingencies (Details) - USD ($)</t>
  </si>
  <si>
    <t>Apr. 22, 2016</t>
  </si>
  <si>
    <t>May 23, 2018</t>
  </si>
  <si>
    <t>Apr. 30, 2016</t>
  </si>
  <si>
    <t>Commitments and Contingencies (Textual)</t>
  </si>
  <si>
    <t>Chief Executive Officer [Member]</t>
  </si>
  <si>
    <t>Current base annual salary of CEO</t>
  </si>
  <si>
    <t>Bonus payable percentage, description</t>
  </si>
  <si>
    <t>To award CEO with an annual and/or quarterly bonus payable in either cash and/or equity of no less than 2% of the Company's net income for the associated period.</t>
  </si>
  <si>
    <t>Employment agreement period</t>
  </si>
  <si>
    <t>10 years</t>
  </si>
  <si>
    <t>Zoned Colorado Propertiesl [Member]</t>
  </si>
  <si>
    <t>Payment terms of purchase agreement</t>
  </si>
  <si>
    <t>Of the total purchase price, $274,857, or 55%, will be paid in cash at closing and $225,000, or 45%, will be financed by Seller at an interest rate of 6.5%, amortized over a five-year period, with a balloon payment at the end of the fifth year.</t>
  </si>
  <si>
    <t>Purchase price of property</t>
  </si>
  <si>
    <t>Refundable deposit into escrow</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10</v>
      </c>
    </row>
    <row r="16" spans="1:3">
      <c r="A16" s="4" t="s">
        <v>27</v>
      </c>
      <c r="B16" s="4" t="s">
        <v>10</v>
      </c>
    </row>
    <row r="17" spans="1:3">
      <c r="A17" s="4" t="s">
        <v>28</v>
      </c>
      <c r="B17" s="4" t="s">
        <v>29</v>
      </c>
    </row>
    <row r="18" spans="1:3">
      <c r="A18" s="4" t="s">
        <v>30</v>
      </c>
      <c r="B18" s="4" t="s">
        <v>29</v>
      </c>
    </row>
    <row r="19" spans="1:3">
      <c r="A19" s="4" t="s">
        <v>31</v>
      </c>
      <c r="B19" s="4" t="s">
        <v>32</v>
      </c>
    </row>
    <row r="20" spans="1:3">
      <c r="A20" s="4" t="s">
        <v>33</v>
      </c>
      <c r="B20" s="4" t="s">
        <v>34</v>
      </c>
    </row>
    <row r="21" spans="1:3">
      <c r="A21" s="4" t="s">
        <v>35</v>
      </c>
      <c r="C21" s="5" t="n">
        <v>119015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66</v>
      </c>
    </row>
    <row r="4" spans="1:2">
      <c r="A4" s="4" t="s">
        <v>193</v>
      </c>
      <c r="B4" s="4" t="s">
        <v>194</v>
      </c>
    </row>
    <row r="5" spans="1:2">
      <c r="A5" s="4" t="s">
        <v>195</v>
      </c>
      <c r="B5" s="4" t="s">
        <v>196</v>
      </c>
    </row>
    <row r="6" spans="1:2">
      <c r="A6" s="4" t="s">
        <v>197</v>
      </c>
      <c r="B6" s="4" t="s">
        <v>198</v>
      </c>
    </row>
    <row r="7" spans="1:2">
      <c r="A7" s="4" t="s">
        <v>199</v>
      </c>
      <c r="B7" s="4" t="s">
        <v>200</v>
      </c>
    </row>
    <row r="8" spans="1:2">
      <c r="A8" s="4" t="s">
        <v>39</v>
      </c>
      <c r="B8" s="4" t="s">
        <v>201</v>
      </c>
    </row>
    <row r="9" spans="1:2">
      <c r="A9" s="4" t="s">
        <v>40</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142</v>
      </c>
      <c r="B16" s="4" t="s">
        <v>215</v>
      </c>
    </row>
    <row r="17" spans="1:2">
      <c r="A17" s="4" t="s">
        <v>216</v>
      </c>
      <c r="B17" s="4" t="s">
        <v>217</v>
      </c>
    </row>
    <row r="18" spans="1:2">
      <c r="A18" s="4" t="s">
        <v>218</v>
      </c>
      <c r="B18"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170</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174</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186</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574300</v>
      </c>
      <c r="C3" s="6" t="n">
        <v>354867</v>
      </c>
    </row>
    <row r="4" spans="1:3">
      <c r="A4" s="4" t="s">
        <v>40</v>
      </c>
      <c r="B4" s="5" t="n">
        <v>9037</v>
      </c>
    </row>
    <row r="5" spans="1:3">
      <c r="A5" s="4" t="s">
        <v>41</v>
      </c>
      <c r="B5" s="5" t="n">
        <v>7463627</v>
      </c>
      <c r="C5" s="5" t="n">
        <v>7730087</v>
      </c>
    </row>
    <row r="6" spans="1:3">
      <c r="A6" s="4" t="s">
        <v>42</v>
      </c>
      <c r="B6" s="5" t="n">
        <v>132272</v>
      </c>
      <c r="C6" s="5" t="n">
        <v>116967</v>
      </c>
    </row>
    <row r="7" spans="1:3">
      <c r="A7" s="4" t="s">
        <v>43</v>
      </c>
      <c r="B7" s="5" t="n">
        <v>23600</v>
      </c>
      <c r="C7" s="5" t="n">
        <v>28695</v>
      </c>
    </row>
    <row r="8" spans="1:3">
      <c r="A8" s="4" t="s">
        <v>44</v>
      </c>
      <c r="B8" s="5" t="n">
        <v>1100</v>
      </c>
      <c r="C8" s="5" t="n">
        <v>600</v>
      </c>
    </row>
    <row r="9" spans="1:3">
      <c r="A9" s="4" t="s">
        <v>45</v>
      </c>
      <c r="B9" s="5" t="n">
        <v>8203936</v>
      </c>
      <c r="C9" s="5" t="n">
        <v>8231216</v>
      </c>
    </row>
    <row r="10" spans="1:3">
      <c r="A10" s="3" t="s">
        <v>46</v>
      </c>
    </row>
    <row r="11" spans="1:3">
      <c r="A11" s="4" t="s">
        <v>47</v>
      </c>
      <c r="B11" s="5" t="n">
        <v>2000000</v>
      </c>
      <c r="C11" s="4" t="s">
        <v>48</v>
      </c>
    </row>
    <row r="12" spans="1:3">
      <c r="A12" s="4" t="s">
        <v>49</v>
      </c>
      <c r="B12" s="5" t="n">
        <v>20000</v>
      </c>
      <c r="C12" s="5" t="n">
        <v>2020000</v>
      </c>
    </row>
    <row r="13" spans="1:3">
      <c r="A13" s="4" t="s">
        <v>50</v>
      </c>
      <c r="B13" s="5" t="n">
        <v>6175</v>
      </c>
      <c r="C13" s="5" t="n">
        <v>117985</v>
      </c>
    </row>
    <row r="14" spans="1:3">
      <c r="A14" s="4" t="s">
        <v>51</v>
      </c>
      <c r="B14" s="5" t="n">
        <v>116328</v>
      </c>
      <c r="C14" s="5" t="n">
        <v>54636</v>
      </c>
    </row>
    <row r="15" spans="1:3">
      <c r="A15" s="4" t="s">
        <v>52</v>
      </c>
      <c r="B15" s="5" t="n">
        <v>2700</v>
      </c>
      <c r="C15" s="5" t="n">
        <v>34800</v>
      </c>
    </row>
    <row r="16" spans="1:3">
      <c r="A16" s="4" t="s">
        <v>53</v>
      </c>
      <c r="B16" s="5" t="n">
        <v>2000</v>
      </c>
      <c r="C16" s="5" t="n">
        <v>2750</v>
      </c>
    </row>
    <row r="17" spans="1:3">
      <c r="A17" s="4" t="s">
        <v>54</v>
      </c>
      <c r="B17" s="4" t="s">
        <v>48</v>
      </c>
      <c r="C17" s="5" t="n">
        <v>71800</v>
      </c>
    </row>
    <row r="18" spans="1:3">
      <c r="A18" s="4" t="s">
        <v>55</v>
      </c>
      <c r="B18" s="5" t="n">
        <v>77833</v>
      </c>
      <c r="C18" s="5" t="n">
        <v>6032</v>
      </c>
    </row>
    <row r="19" spans="1:3">
      <c r="A19" s="4" t="s">
        <v>56</v>
      </c>
      <c r="B19" s="5" t="n">
        <v>2225036</v>
      </c>
      <c r="C19" s="5" t="n">
        <v>2308003</v>
      </c>
    </row>
    <row r="20" spans="1:3">
      <c r="A20" s="4" t="s">
        <v>57</v>
      </c>
      <c r="B20" s="4" t="s">
        <v>48</v>
      </c>
      <c r="C20" s="4" t="s">
        <v>48</v>
      </c>
    </row>
    <row r="21" spans="1:3">
      <c r="A21" s="3" t="s">
        <v>58</v>
      </c>
    </row>
    <row r="22" spans="1:3">
      <c r="A22" s="4" t="s">
        <v>59</v>
      </c>
      <c r="B22" s="5" t="n">
        <v>2000</v>
      </c>
      <c r="C22" s="5" t="n">
        <v>2000</v>
      </c>
    </row>
    <row r="23" spans="1:3">
      <c r="A23" s="4" t="s">
        <v>60</v>
      </c>
      <c r="B23" s="5" t="n">
        <v>11902</v>
      </c>
      <c r="C23" s="5" t="n">
        <v>17442</v>
      </c>
    </row>
    <row r="24" spans="1:3">
      <c r="A24" s="4" t="s">
        <v>61</v>
      </c>
      <c r="B24" s="5" t="n">
        <v>20800549</v>
      </c>
      <c r="C24" s="5" t="n">
        <v>20746200</v>
      </c>
    </row>
    <row r="25" spans="1:3">
      <c r="A25" s="4" t="s">
        <v>62</v>
      </c>
      <c r="B25" s="5" t="n">
        <v>-14835551</v>
      </c>
      <c r="C25" s="5" t="n">
        <v>-14842429</v>
      </c>
    </row>
    <row r="26" spans="1:3">
      <c r="A26" s="4" t="s">
        <v>63</v>
      </c>
      <c r="B26" s="5" t="n">
        <v>5978900</v>
      </c>
      <c r="C26" s="5" t="n">
        <v>5923213</v>
      </c>
    </row>
    <row r="27" spans="1:3">
      <c r="A27" s="4" t="s">
        <v>64</v>
      </c>
      <c r="B27" s="6" t="n">
        <v>8203936</v>
      </c>
      <c r="C27" s="6" t="n">
        <v>82312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34</v>
      </c>
      <c r="B1" s="2" t="s">
        <v>235</v>
      </c>
    </row>
    <row r="2" spans="1:3">
      <c r="B2" s="2" t="s">
        <v>236</v>
      </c>
      <c r="C2" s="2" t="s">
        <v>237</v>
      </c>
    </row>
    <row r="3" spans="1:3">
      <c r="A3" s="3" t="s">
        <v>238</v>
      </c>
    </row>
    <row r="4" spans="1:3">
      <c r="A4" s="4" t="s">
        <v>239</v>
      </c>
      <c r="B4" s="5" t="n">
        <v>5640004</v>
      </c>
    </row>
    <row r="5" spans="1:3">
      <c r="A5" s="4" t="s">
        <v>240</v>
      </c>
    </row>
    <row r="6" spans="1:3">
      <c r="A6" s="3" t="s">
        <v>238</v>
      </c>
    </row>
    <row r="7" spans="1:3">
      <c r="A7" s="4" t="s">
        <v>241</v>
      </c>
      <c r="C7" s="4" t="s">
        <v>242</v>
      </c>
    </row>
    <row r="8" spans="1:3">
      <c r="A8" s="4" t="s">
        <v>243</v>
      </c>
    </row>
    <row r="9" spans="1:3">
      <c r="A9" s="3" t="s">
        <v>238</v>
      </c>
    </row>
    <row r="10" spans="1:3">
      <c r="A10" s="4" t="s">
        <v>241</v>
      </c>
      <c r="C10" s="4" t="s">
        <v>24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45</v>
      </c>
      <c r="B1" s="2" t="s">
        <v>77</v>
      </c>
      <c r="D1" s="2" t="s">
        <v>1</v>
      </c>
    </row>
    <row r="2" spans="1:5">
      <c r="B2" s="2" t="s">
        <v>2</v>
      </c>
      <c r="C2" s="2" t="s">
        <v>78</v>
      </c>
      <c r="D2" s="2" t="s">
        <v>2</v>
      </c>
      <c r="E2" s="2" t="s">
        <v>78</v>
      </c>
    </row>
    <row r="3" spans="1:5">
      <c r="A3" s="3" t="s">
        <v>246</v>
      </c>
    </row>
    <row r="4" spans="1:5">
      <c r="A4" s="4" t="s">
        <v>139</v>
      </c>
      <c r="B4" s="6" t="n">
        <v>3987</v>
      </c>
      <c r="C4" s="6" t="n">
        <v>13372</v>
      </c>
      <c r="D4" s="6" t="n">
        <v>6878</v>
      </c>
      <c r="E4" s="6" t="n">
        <v>-1882689</v>
      </c>
    </row>
    <row r="5" spans="1:5">
      <c r="A5" s="4" t="s">
        <v>247</v>
      </c>
      <c r="B5" s="4" t="s">
        <v>48</v>
      </c>
      <c r="C5" s="5" t="n">
        <v>-1451</v>
      </c>
      <c r="D5" s="4" t="s">
        <v>48</v>
      </c>
      <c r="E5" s="4" t="s">
        <v>48</v>
      </c>
    </row>
    <row r="6" spans="1:5">
      <c r="A6" s="4" t="s">
        <v>248</v>
      </c>
      <c r="B6" s="6" t="n">
        <v>3987</v>
      </c>
      <c r="C6" s="6" t="n">
        <v>11921</v>
      </c>
      <c r="D6" s="6" t="n">
        <v>6878</v>
      </c>
      <c r="E6" s="6" t="n">
        <v>-1882689</v>
      </c>
    </row>
    <row r="7" spans="1:5">
      <c r="A7" s="4" t="s">
        <v>249</v>
      </c>
      <c r="B7" s="5" t="n">
        <v>11901548</v>
      </c>
      <c r="C7" s="5" t="n">
        <v>17436253</v>
      </c>
      <c r="D7" s="5" t="n">
        <v>11917079</v>
      </c>
      <c r="E7" s="5" t="n">
        <v>17422147</v>
      </c>
    </row>
    <row r="8" spans="1:5">
      <c r="A8" s="4" t="s">
        <v>250</v>
      </c>
      <c r="B8" s="6" t="n">
        <v>0</v>
      </c>
      <c r="C8" s="6" t="n">
        <v>0</v>
      </c>
      <c r="D8" s="6" t="n">
        <v>0</v>
      </c>
      <c r="E8" s="8" t="n">
        <v>-0.11</v>
      </c>
    </row>
    <row r="9" spans="1:5">
      <c r="A9" s="3" t="s">
        <v>251</v>
      </c>
    </row>
    <row r="10" spans="1:5">
      <c r="A10" s="4" t="s">
        <v>252</v>
      </c>
      <c r="B10" s="6" t="n">
        <v>3987</v>
      </c>
      <c r="C10" s="6" t="n">
        <v>11921</v>
      </c>
      <c r="D10" s="6" t="n">
        <v>6878</v>
      </c>
      <c r="E10" s="6" t="n">
        <v>-1882689</v>
      </c>
    </row>
    <row r="11" spans="1:5">
      <c r="A11" s="4" t="s">
        <v>253</v>
      </c>
      <c r="B11" s="4" t="s">
        <v>48</v>
      </c>
      <c r="C11" s="4" t="s">
        <v>48</v>
      </c>
      <c r="D11" s="4" t="s">
        <v>48</v>
      </c>
      <c r="E11" s="4" t="s">
        <v>48</v>
      </c>
    </row>
    <row r="12" spans="1:5">
      <c r="A12" s="4" t="s">
        <v>254</v>
      </c>
      <c r="B12" s="6" t="n">
        <v>3987</v>
      </c>
      <c r="C12" s="6" t="n">
        <v>11921</v>
      </c>
      <c r="D12" s="6" t="n">
        <v>6878</v>
      </c>
      <c r="E12" s="6" t="n">
        <v>-1882689</v>
      </c>
    </row>
    <row r="13" spans="1:5">
      <c r="A13" s="4" t="s">
        <v>255</v>
      </c>
      <c r="B13" s="5" t="n">
        <v>11901548</v>
      </c>
      <c r="C13" s="5" t="n">
        <v>17436253</v>
      </c>
      <c r="D13" s="5" t="n">
        <v>11917079</v>
      </c>
      <c r="E13" s="5" t="n">
        <v>17422147</v>
      </c>
    </row>
    <row r="14" spans="1:5">
      <c r="A14" s="4" t="s">
        <v>256</v>
      </c>
      <c r="B14" s="6" t="n">
        <v>0</v>
      </c>
      <c r="C14" s="6" t="n">
        <v>0</v>
      </c>
      <c r="D14" s="6" t="n">
        <v>0</v>
      </c>
      <c r="E14" s="8" t="n">
        <v>-0.1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78</v>
      </c>
    </row>
    <row r="3" spans="1:3">
      <c r="A3" s="4" t="s">
        <v>258</v>
      </c>
    </row>
    <row r="4" spans="1:3">
      <c r="A4" s="3" t="s">
        <v>259</v>
      </c>
    </row>
    <row r="5" spans="1:3">
      <c r="A5" s="4" t="s">
        <v>260</v>
      </c>
      <c r="B5" s="5" t="n">
        <v>404000</v>
      </c>
      <c r="C5" s="5" t="n">
        <v>404000</v>
      </c>
    </row>
    <row r="6" spans="1:3">
      <c r="A6" s="4" t="s">
        <v>261</v>
      </c>
    </row>
    <row r="7" spans="1:3">
      <c r="A7" s="3" t="s">
        <v>259</v>
      </c>
    </row>
    <row r="8" spans="1:3">
      <c r="A8" s="4" t="s">
        <v>260</v>
      </c>
      <c r="B8" s="5" t="n">
        <v>1290000</v>
      </c>
      <c r="C8" s="5" t="n">
        <v>129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262</v>
      </c>
      <c r="B1" s="2" t="s">
        <v>236</v>
      </c>
      <c r="C1" s="2" t="s">
        <v>2</v>
      </c>
      <c r="D1" s="2" t="s">
        <v>78</v>
      </c>
      <c r="E1" s="2" t="s">
        <v>2</v>
      </c>
      <c r="F1" s="2" t="s">
        <v>78</v>
      </c>
      <c r="G1" s="2" t="s">
        <v>37</v>
      </c>
    </row>
    <row r="2" spans="1:7">
      <c r="A2" s="3" t="s">
        <v>263</v>
      </c>
    </row>
    <row r="3" spans="1:7">
      <c r="A3" s="4" t="s">
        <v>264</v>
      </c>
      <c r="C3" s="6" t="n">
        <v>325000</v>
      </c>
      <c r="E3" s="6" t="n">
        <v>325000</v>
      </c>
      <c r="G3" s="6" t="n">
        <v>122000</v>
      </c>
    </row>
    <row r="4" spans="1:7">
      <c r="A4" s="4" t="s">
        <v>265</v>
      </c>
      <c r="C4" s="4" t="s">
        <v>48</v>
      </c>
      <c r="D4" s="6" t="n">
        <v>249638</v>
      </c>
      <c r="E4" s="4" t="s">
        <v>48</v>
      </c>
      <c r="F4" s="6" t="n">
        <v>937137</v>
      </c>
    </row>
    <row r="5" spans="1:7">
      <c r="A5" s="4" t="s">
        <v>266</v>
      </c>
      <c r="E5" s="4" t="s">
        <v>267</v>
      </c>
      <c r="F5" s="4" t="s">
        <v>268</v>
      </c>
    </row>
    <row r="6" spans="1:7">
      <c r="A6" s="4" t="s">
        <v>269</v>
      </c>
    </row>
    <row r="7" spans="1:7">
      <c r="A7" s="3" t="s">
        <v>263</v>
      </c>
    </row>
    <row r="8" spans="1:7">
      <c r="A8" s="4" t="s">
        <v>270</v>
      </c>
      <c r="B8" s="6" t="n">
        <v>35000</v>
      </c>
    </row>
    <row r="9" spans="1:7">
      <c r="A9" s="4" t="s">
        <v>271</v>
      </c>
    </row>
    <row r="10" spans="1:7">
      <c r="A10" s="3" t="s">
        <v>263</v>
      </c>
    </row>
    <row r="11" spans="1:7">
      <c r="A11" s="4" t="s">
        <v>270</v>
      </c>
      <c r="B11" s="6" t="n">
        <v>40000</v>
      </c>
    </row>
    <row r="12" spans="1:7">
      <c r="A12" s="4" t="s">
        <v>272</v>
      </c>
    </row>
    <row r="13" spans="1:7">
      <c r="A13" s="3" t="s">
        <v>263</v>
      </c>
    </row>
    <row r="14" spans="1:7">
      <c r="A14" s="4" t="s">
        <v>273</v>
      </c>
      <c r="E14" s="4" t="s">
        <v>274</v>
      </c>
    </row>
    <row r="15" spans="1:7">
      <c r="A15" s="4" t="s">
        <v>275</v>
      </c>
    </row>
    <row r="16" spans="1:7">
      <c r="A16" s="3" t="s">
        <v>263</v>
      </c>
    </row>
    <row r="17" spans="1:7">
      <c r="A17" s="4" t="s">
        <v>273</v>
      </c>
      <c r="E17" s="4" t="s">
        <v>276</v>
      </c>
    </row>
    <row r="18" spans="1:7">
      <c r="A18" s="4" t="s">
        <v>277</v>
      </c>
    </row>
    <row r="19" spans="1:7">
      <c r="A19" s="3" t="s">
        <v>263</v>
      </c>
    </row>
    <row r="20" spans="1:7">
      <c r="A20" s="4" t="s">
        <v>273</v>
      </c>
      <c r="E20" s="4" t="s">
        <v>27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21"/>
  </cols>
  <sheetData>
    <row r="1" spans="1:2">
      <c r="A1" s="1" t="s">
        <v>278</v>
      </c>
      <c r="B1" s="2" t="s">
        <v>279</v>
      </c>
    </row>
    <row r="2" spans="1:2">
      <c r="A2" s="3" t="s">
        <v>280</v>
      </c>
    </row>
    <row r="3" spans="1:2">
      <c r="A3" s="4" t="s">
        <v>281</v>
      </c>
      <c r="B3" s="6" t="n">
        <v>247437</v>
      </c>
    </row>
    <row r="4" spans="1:2">
      <c r="A4" s="4" t="s">
        <v>282</v>
      </c>
      <c r="B4" s="5" t="n">
        <v>989748</v>
      </c>
    </row>
    <row r="5" spans="1:2">
      <c r="A5" s="4" t="s">
        <v>283</v>
      </c>
      <c r="B5" s="5" t="n">
        <v>989748</v>
      </c>
    </row>
    <row r="6" spans="1:2">
      <c r="A6" s="4" t="s">
        <v>284</v>
      </c>
      <c r="B6" s="5" t="n">
        <v>989748</v>
      </c>
    </row>
    <row r="7" spans="1:2">
      <c r="A7" s="4" t="s">
        <v>285</v>
      </c>
      <c r="B7" s="5" t="n">
        <v>989748</v>
      </c>
    </row>
    <row r="8" spans="1:2">
      <c r="A8" s="4" t="s">
        <v>286</v>
      </c>
      <c r="B8" s="5" t="n">
        <v>15876000</v>
      </c>
    </row>
    <row r="9" spans="1:2">
      <c r="A9" s="4" t="s">
        <v>112</v>
      </c>
      <c r="B9" s="6" t="n">
        <v>2008242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53"/>
    <col customWidth="1" max="2" min="2" width="14"/>
    <col customWidth="1" max="3" min="3" width="16"/>
    <col customWidth="1" max="4" min="4" width="14"/>
    <col customWidth="1" max="5" min="5" width="16"/>
    <col customWidth="1" max="6" min="6" width="16"/>
    <col customWidth="1" max="7" min="7" width="16"/>
    <col customWidth="1" max="8" min="8" width="80"/>
    <col customWidth="1" max="9" min="9" width="14"/>
    <col customWidth="1" max="10" min="10" width="14"/>
  </cols>
  <sheetData>
    <row r="1" spans="1:10">
      <c r="A1" s="1" t="s">
        <v>287</v>
      </c>
      <c r="B1" s="2" t="s">
        <v>236</v>
      </c>
      <c r="C1" s="2" t="s">
        <v>237</v>
      </c>
      <c r="D1" s="2" t="s">
        <v>288</v>
      </c>
      <c r="E1" s="2" t="s">
        <v>289</v>
      </c>
      <c r="F1" s="2" t="s">
        <v>290</v>
      </c>
      <c r="G1" s="2" t="s">
        <v>291</v>
      </c>
      <c r="H1" s="2" t="s">
        <v>2</v>
      </c>
      <c r="I1" s="2" t="s">
        <v>78</v>
      </c>
      <c r="J1" s="2" t="s">
        <v>37</v>
      </c>
    </row>
    <row r="2" spans="1:10">
      <c r="A2" s="3" t="s">
        <v>292</v>
      </c>
    </row>
    <row r="3" spans="1:10">
      <c r="A3" s="4" t="s">
        <v>265</v>
      </c>
      <c r="H3" s="6" t="n">
        <v>855659</v>
      </c>
      <c r="I3" s="6" t="n">
        <v>937137</v>
      </c>
    </row>
    <row r="4" spans="1:10">
      <c r="A4" s="4" t="s">
        <v>293</v>
      </c>
      <c r="H4" s="4" t="s">
        <v>267</v>
      </c>
      <c r="I4" s="4" t="s">
        <v>268</v>
      </c>
    </row>
    <row r="5" spans="1:10">
      <c r="A5" s="4" t="s">
        <v>54</v>
      </c>
      <c r="H5" s="6" t="n">
        <v>71800</v>
      </c>
      <c r="J5" s="6" t="n">
        <v>71800</v>
      </c>
    </row>
    <row r="6" spans="1:10">
      <c r="A6" s="4" t="s">
        <v>294</v>
      </c>
    </row>
    <row r="7" spans="1:10">
      <c r="A7" s="3" t="s">
        <v>292</v>
      </c>
    </row>
    <row r="8" spans="1:10">
      <c r="A8" s="4" t="s">
        <v>265</v>
      </c>
      <c r="C8" s="6" t="n">
        <v>35000</v>
      </c>
    </row>
    <row r="9" spans="1:10">
      <c r="A9" s="4" t="s">
        <v>295</v>
      </c>
      <c r="C9" s="4" t="s">
        <v>296</v>
      </c>
    </row>
    <row r="10" spans="1:10">
      <c r="A10" s="4" t="s">
        <v>297</v>
      </c>
      <c r="C10" s="4" t="s">
        <v>298</v>
      </c>
    </row>
    <row r="11" spans="1:10">
      <c r="A11" s="4" t="s">
        <v>299</v>
      </c>
      <c r="C11" s="6" t="n">
        <v>35000</v>
      </c>
    </row>
    <row r="12" spans="1:10">
      <c r="A12" s="4" t="s">
        <v>300</v>
      </c>
    </row>
    <row r="13" spans="1:10">
      <c r="A13" s="3" t="s">
        <v>292</v>
      </c>
    </row>
    <row r="14" spans="1:10">
      <c r="A14" s="4" t="s">
        <v>295</v>
      </c>
      <c r="G14" s="4" t="s">
        <v>301</v>
      </c>
    </row>
    <row r="15" spans="1:10">
      <c r="A15" s="4" t="s">
        <v>302</v>
      </c>
      <c r="G15" s="4" t="s">
        <v>303</v>
      </c>
    </row>
    <row r="16" spans="1:10">
      <c r="A16" s="4" t="s">
        <v>304</v>
      </c>
      <c r="G16" s="6" t="n">
        <v>7500</v>
      </c>
    </row>
    <row r="17" spans="1:10">
      <c r="A17" s="4" t="s">
        <v>305</v>
      </c>
    </row>
    <row r="18" spans="1:10">
      <c r="A18" s="3" t="s">
        <v>292</v>
      </c>
    </row>
    <row r="19" spans="1:10">
      <c r="A19" s="4" t="s">
        <v>295</v>
      </c>
      <c r="F19" s="4" t="s">
        <v>306</v>
      </c>
    </row>
    <row r="20" spans="1:10">
      <c r="A20" s="4" t="s">
        <v>294</v>
      </c>
    </row>
    <row r="21" spans="1:10">
      <c r="A21" s="3" t="s">
        <v>292</v>
      </c>
    </row>
    <row r="22" spans="1:10">
      <c r="A22" s="4" t="s">
        <v>295</v>
      </c>
      <c r="F22" s="4" t="s">
        <v>306</v>
      </c>
    </row>
    <row r="23" spans="1:10">
      <c r="A23" s="4" t="s">
        <v>302</v>
      </c>
      <c r="F23" s="4" t="s">
        <v>307</v>
      </c>
    </row>
    <row r="24" spans="1:10">
      <c r="A24" s="4" t="s">
        <v>308</v>
      </c>
    </row>
    <row r="25" spans="1:10">
      <c r="A25" s="3" t="s">
        <v>292</v>
      </c>
    </row>
    <row r="26" spans="1:10">
      <c r="A26" s="4" t="s">
        <v>265</v>
      </c>
      <c r="D26" s="6" t="n">
        <v>1800</v>
      </c>
    </row>
    <row r="27" spans="1:10">
      <c r="A27" s="4" t="s">
        <v>295</v>
      </c>
      <c r="E27" s="4" t="s">
        <v>309</v>
      </c>
    </row>
    <row r="28" spans="1:10">
      <c r="A28" s="4" t="s">
        <v>310</v>
      </c>
    </row>
    <row r="29" spans="1:10">
      <c r="A29" s="3" t="s">
        <v>292</v>
      </c>
    </row>
    <row r="30" spans="1:10">
      <c r="A30" s="4" t="s">
        <v>295</v>
      </c>
      <c r="C30" s="4" t="s">
        <v>296</v>
      </c>
    </row>
    <row r="31" spans="1:10">
      <c r="A31" s="4" t="s">
        <v>297</v>
      </c>
      <c r="C31" s="4" t="s">
        <v>298</v>
      </c>
    </row>
    <row r="32" spans="1:10">
      <c r="A32" s="4" t="s">
        <v>299</v>
      </c>
      <c r="C32" s="6" t="n">
        <v>3500</v>
      </c>
    </row>
    <row r="33" spans="1:10">
      <c r="A33" s="4" t="s">
        <v>311</v>
      </c>
    </row>
    <row r="34" spans="1:10">
      <c r="A34" s="3" t="s">
        <v>292</v>
      </c>
    </row>
    <row r="35" spans="1:10">
      <c r="A35" s="4" t="s">
        <v>295</v>
      </c>
      <c r="C35" s="4" t="s">
        <v>296</v>
      </c>
    </row>
    <row r="36" spans="1:10">
      <c r="A36" s="4" t="s">
        <v>297</v>
      </c>
      <c r="C36" s="4" t="s">
        <v>298</v>
      </c>
    </row>
    <row r="37" spans="1:10">
      <c r="A37" s="4" t="s">
        <v>299</v>
      </c>
      <c r="C37" s="6" t="n">
        <v>33500</v>
      </c>
    </row>
    <row r="38" spans="1:10">
      <c r="A38" s="4" t="s">
        <v>312</v>
      </c>
    </row>
    <row r="39" spans="1:10">
      <c r="A39" s="3" t="s">
        <v>292</v>
      </c>
    </row>
    <row r="40" spans="1:10">
      <c r="A40" s="4" t="s">
        <v>295</v>
      </c>
      <c r="C40" s="4" t="s">
        <v>296</v>
      </c>
    </row>
    <row r="41" spans="1:10">
      <c r="A41" s="4" t="s">
        <v>297</v>
      </c>
      <c r="C41" s="4" t="s">
        <v>298</v>
      </c>
    </row>
    <row r="42" spans="1:10">
      <c r="A42" s="4" t="s">
        <v>299</v>
      </c>
      <c r="C42" s="6" t="n">
        <v>4000</v>
      </c>
    </row>
    <row r="43" spans="1:10">
      <c r="A43" s="4" t="s">
        <v>313</v>
      </c>
    </row>
    <row r="44" spans="1:10">
      <c r="A44" s="3" t="s">
        <v>292</v>
      </c>
    </row>
    <row r="45" spans="1:10">
      <c r="A45" s="4" t="s">
        <v>293</v>
      </c>
      <c r="C45" s="4" t="s">
        <v>244</v>
      </c>
    </row>
    <row r="46" spans="1:10">
      <c r="A46" s="4" t="s">
        <v>295</v>
      </c>
      <c r="C46" s="4" t="s">
        <v>296</v>
      </c>
    </row>
    <row r="47" spans="1:10">
      <c r="A47" s="4" t="s">
        <v>314</v>
      </c>
      <c r="H47" s="4" t="s">
        <v>315</v>
      </c>
    </row>
    <row r="48" spans="1:10">
      <c r="A48" s="4" t="s">
        <v>316</v>
      </c>
    </row>
    <row r="49" spans="1:10">
      <c r="A49" s="3" t="s">
        <v>292</v>
      </c>
    </row>
    <row r="50" spans="1:10">
      <c r="A50" s="4" t="s">
        <v>293</v>
      </c>
      <c r="C50" s="4" t="s">
        <v>244</v>
      </c>
    </row>
    <row r="51" spans="1:10">
      <c r="A51" s="4" t="s">
        <v>295</v>
      </c>
      <c r="C51" s="4" t="s">
        <v>296</v>
      </c>
    </row>
    <row r="52" spans="1:10">
      <c r="A52" s="4" t="s">
        <v>314</v>
      </c>
      <c r="H52" s="4" t="s">
        <v>317</v>
      </c>
    </row>
    <row r="53" spans="1:10">
      <c r="A53" s="4" t="s">
        <v>271</v>
      </c>
    </row>
    <row r="54" spans="1:10">
      <c r="A54" s="3" t="s">
        <v>292</v>
      </c>
    </row>
    <row r="55" spans="1:10">
      <c r="A55" s="4" t="s">
        <v>299</v>
      </c>
      <c r="B55" s="6" t="n">
        <v>35000</v>
      </c>
    </row>
    <row r="56" spans="1:10">
      <c r="A56" s="4" t="s">
        <v>271</v>
      </c>
    </row>
    <row r="57" spans="1:10">
      <c r="A57" s="3" t="s">
        <v>292</v>
      </c>
    </row>
    <row r="58" spans="1:10">
      <c r="A58" s="4" t="s">
        <v>299</v>
      </c>
      <c r="B58" s="6" t="n">
        <v>40000</v>
      </c>
    </row>
    <row r="59" spans="1:10">
      <c r="A59" s="4" t="s">
        <v>318</v>
      </c>
    </row>
    <row r="60" spans="1:10">
      <c r="A60" s="3" t="s">
        <v>292</v>
      </c>
    </row>
    <row r="61" spans="1:10">
      <c r="A61" s="4" t="s">
        <v>293</v>
      </c>
      <c r="H61" s="4" t="s">
        <v>319</v>
      </c>
      <c r="J61" s="4" t="s">
        <v>32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21</v>
      </c>
      <c r="B1" s="2" t="s">
        <v>1</v>
      </c>
    </row>
    <row r="2" spans="1:3">
      <c r="B2" s="2" t="s">
        <v>2</v>
      </c>
      <c r="C2" s="2" t="s">
        <v>37</v>
      </c>
    </row>
    <row r="3" spans="1:3">
      <c r="A3" s="3" t="s">
        <v>322</v>
      </c>
    </row>
    <row r="4" spans="1:3">
      <c r="A4" s="4" t="s">
        <v>323</v>
      </c>
      <c r="B4" s="6" t="n">
        <v>8534173</v>
      </c>
      <c r="C4" s="6" t="n">
        <v>8534173</v>
      </c>
    </row>
    <row r="5" spans="1:3">
      <c r="A5" s="4" t="s">
        <v>324</v>
      </c>
      <c r="B5" s="5" t="n">
        <v>-1070546</v>
      </c>
      <c r="C5" s="5" t="n">
        <v>-804086</v>
      </c>
    </row>
    <row r="6" spans="1:3">
      <c r="A6" s="4" t="s">
        <v>41</v>
      </c>
      <c r="B6" s="5" t="n">
        <v>7463627</v>
      </c>
      <c r="C6" s="5" t="n">
        <v>7730087</v>
      </c>
    </row>
    <row r="7" spans="1:3">
      <c r="A7" s="4" t="s">
        <v>325</v>
      </c>
    </row>
    <row r="8" spans="1:3">
      <c r="A8" s="3" t="s">
        <v>322</v>
      </c>
    </row>
    <row r="9" spans="1:3">
      <c r="A9" s="4" t="s">
        <v>323</v>
      </c>
      <c r="B9" s="6" t="n">
        <v>6250959</v>
      </c>
      <c r="C9" s="5" t="n">
        <v>6250959</v>
      </c>
    </row>
    <row r="10" spans="1:3">
      <c r="A10" s="4" t="s">
        <v>326</v>
      </c>
    </row>
    <row r="11" spans="1:3">
      <c r="A11" s="3" t="s">
        <v>322</v>
      </c>
    </row>
    <row r="12" spans="1:3">
      <c r="A12" s="4" t="s">
        <v>273</v>
      </c>
      <c r="B12" s="4" t="s">
        <v>276</v>
      </c>
    </row>
    <row r="13" spans="1:3">
      <c r="A13" s="4" t="s">
        <v>327</v>
      </c>
    </row>
    <row r="14" spans="1:3">
      <c r="A14" s="3" t="s">
        <v>322</v>
      </c>
    </row>
    <row r="15" spans="1:3">
      <c r="A15" s="4" t="s">
        <v>273</v>
      </c>
      <c r="B15" s="4" t="s">
        <v>274</v>
      </c>
    </row>
    <row r="16" spans="1:3">
      <c r="A16" s="4" t="s">
        <v>328</v>
      </c>
    </row>
    <row r="17" spans="1:3">
      <c r="A17" s="3" t="s">
        <v>322</v>
      </c>
    </row>
    <row r="18" spans="1:3">
      <c r="A18" s="4" t="s">
        <v>323</v>
      </c>
      <c r="B18" s="6" t="n">
        <v>2283214</v>
      </c>
      <c r="C18" s="6" t="n">
        <v>2283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29</v>
      </c>
      <c r="B1" s="2" t="s">
        <v>77</v>
      </c>
      <c r="D1" s="2" t="s">
        <v>1</v>
      </c>
    </row>
    <row r="2" spans="1:5">
      <c r="B2" s="2" t="s">
        <v>2</v>
      </c>
      <c r="C2" s="2" t="s">
        <v>78</v>
      </c>
      <c r="D2" s="2" t="s">
        <v>2</v>
      </c>
      <c r="E2" s="2" t="s">
        <v>78</v>
      </c>
    </row>
    <row r="3" spans="1:5">
      <c r="A3" s="3" t="s">
        <v>330</v>
      </c>
    </row>
    <row r="4" spans="1:5">
      <c r="A4" s="4" t="s">
        <v>331</v>
      </c>
      <c r="B4" s="6" t="n">
        <v>88820</v>
      </c>
      <c r="C4" s="6" t="n">
        <v>72430</v>
      </c>
      <c r="D4" s="6" t="n">
        <v>266460</v>
      </c>
      <c r="E4" s="6" t="n">
        <v>19579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5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32</v>
      </c>
      <c r="B1" s="2" t="s">
        <v>333</v>
      </c>
      <c r="C1" s="2" t="s">
        <v>334</v>
      </c>
      <c r="D1" s="2" t="s">
        <v>335</v>
      </c>
      <c r="E1" s="2" t="s">
        <v>78</v>
      </c>
      <c r="F1" s="2" t="s">
        <v>336</v>
      </c>
      <c r="G1" s="2" t="s">
        <v>2</v>
      </c>
      <c r="H1" s="2" t="s">
        <v>78</v>
      </c>
      <c r="I1" s="2" t="s">
        <v>37</v>
      </c>
      <c r="J1" s="2" t="s">
        <v>337</v>
      </c>
    </row>
    <row r="2" spans="1:10">
      <c r="A2" s="4" t="s">
        <v>338</v>
      </c>
    </row>
    <row r="3" spans="1:10">
      <c r="A3" s="3" t="s">
        <v>339</v>
      </c>
    </row>
    <row r="4" spans="1:10">
      <c r="A4" s="4" t="s">
        <v>340</v>
      </c>
      <c r="C4" s="4" t="s">
        <v>341</v>
      </c>
    </row>
    <row r="5" spans="1:10">
      <c r="A5" s="4" t="s">
        <v>342</v>
      </c>
      <c r="C5" s="6" t="n">
        <v>5</v>
      </c>
    </row>
    <row r="6" spans="1:10">
      <c r="A6" s="4" t="s">
        <v>343</v>
      </c>
      <c r="B6" s="4" t="s">
        <v>344</v>
      </c>
    </row>
    <row r="7" spans="1:10">
      <c r="A7" s="4" t="s">
        <v>345</v>
      </c>
      <c r="C7" s="4" t="s">
        <v>346</v>
      </c>
    </row>
    <row r="8" spans="1:10">
      <c r="A8" s="4" t="s">
        <v>347</v>
      </c>
      <c r="C8" s="4" t="s">
        <v>348</v>
      </c>
    </row>
    <row r="9" spans="1:10">
      <c r="A9" s="4" t="s">
        <v>349</v>
      </c>
    </row>
    <row r="10" spans="1:10">
      <c r="A10" s="3" t="s">
        <v>339</v>
      </c>
    </row>
    <row r="11" spans="1:10">
      <c r="A11" s="4" t="s">
        <v>350</v>
      </c>
      <c r="G11" s="6" t="n">
        <v>30000</v>
      </c>
      <c r="I11" s="6" t="n">
        <v>30000</v>
      </c>
    </row>
    <row r="12" spans="1:10">
      <c r="A12" s="4" t="s">
        <v>351</v>
      </c>
      <c r="D12" s="6" t="n">
        <v>30000</v>
      </c>
      <c r="F12" s="6" t="n">
        <v>30000</v>
      </c>
      <c r="G12" s="5" t="n">
        <v>90000</v>
      </c>
      <c r="H12" s="6" t="n">
        <v>90000</v>
      </c>
    </row>
    <row r="13" spans="1:10">
      <c r="A13" s="4" t="s">
        <v>352</v>
      </c>
      <c r="C13" s="6" t="n">
        <v>2000000</v>
      </c>
      <c r="G13" s="5" t="n">
        <v>2000000</v>
      </c>
      <c r="I13" s="5" t="n">
        <v>2000000</v>
      </c>
      <c r="J13" s="6" t="n">
        <v>2000000</v>
      </c>
    </row>
    <row r="14" spans="1:10">
      <c r="A14" s="4" t="s">
        <v>353</v>
      </c>
      <c r="I14" s="6" t="n">
        <v>2000000</v>
      </c>
    </row>
    <row r="15" spans="1:10">
      <c r="A15" s="4" t="s">
        <v>354</v>
      </c>
      <c r="D15" s="6" t="n">
        <v>30000</v>
      </c>
      <c r="E15" s="6" t="n">
        <v>30000</v>
      </c>
      <c r="F15" s="6" t="n">
        <v>30000</v>
      </c>
      <c r="G15" s="6" t="n">
        <v>90000</v>
      </c>
      <c r="H15" s="6" t="n">
        <v>9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5</v>
      </c>
      <c r="B1" s="2" t="s">
        <v>334</v>
      </c>
      <c r="C1" s="2" t="s">
        <v>2</v>
      </c>
      <c r="D1" s="2" t="s">
        <v>335</v>
      </c>
      <c r="E1" s="2" t="s">
        <v>78</v>
      </c>
      <c r="F1" s="2" t="s">
        <v>336</v>
      </c>
      <c r="G1" s="2" t="s">
        <v>2</v>
      </c>
      <c r="H1" s="2" t="s">
        <v>78</v>
      </c>
      <c r="I1" s="2" t="s">
        <v>37</v>
      </c>
    </row>
    <row r="2" spans="1:9">
      <c r="A2" s="3" t="s">
        <v>356</v>
      </c>
    </row>
    <row r="3" spans="1:9">
      <c r="A3" s="4" t="s">
        <v>96</v>
      </c>
      <c r="C3" s="6" t="n">
        <v>300</v>
      </c>
      <c r="E3" s="6" t="n">
        <v>30300</v>
      </c>
      <c r="G3" s="6" t="n">
        <v>900</v>
      </c>
      <c r="H3" s="6" t="n">
        <v>90900</v>
      </c>
    </row>
    <row r="4" spans="1:9">
      <c r="A4" s="4" t="s">
        <v>81</v>
      </c>
      <c r="C4" s="4" t="s">
        <v>48</v>
      </c>
      <c r="E4" s="5" t="n">
        <v>249638</v>
      </c>
      <c r="G4" s="4" t="s">
        <v>48</v>
      </c>
      <c r="H4" s="5" t="n">
        <v>937137</v>
      </c>
    </row>
    <row r="5" spans="1:9">
      <c r="A5" s="4" t="s">
        <v>54</v>
      </c>
      <c r="C5" s="4" t="s">
        <v>48</v>
      </c>
      <c r="G5" s="4" t="s">
        <v>48</v>
      </c>
      <c r="I5" s="6" t="n">
        <v>71800</v>
      </c>
    </row>
    <row r="6" spans="1:9">
      <c r="A6" s="4" t="s">
        <v>142</v>
      </c>
      <c r="G6" s="6" t="n">
        <v>31100</v>
      </c>
      <c r="H6" s="6" t="n">
        <v>84132</v>
      </c>
    </row>
    <row r="7" spans="1:9">
      <c r="A7" s="4" t="s">
        <v>266</v>
      </c>
      <c r="G7" s="4" t="s">
        <v>267</v>
      </c>
      <c r="H7" s="4" t="s">
        <v>268</v>
      </c>
    </row>
    <row r="8" spans="1:9">
      <c r="A8" s="4" t="s">
        <v>357</v>
      </c>
    </row>
    <row r="9" spans="1:9">
      <c r="A9" s="3" t="s">
        <v>356</v>
      </c>
    </row>
    <row r="10" spans="1:9">
      <c r="A10" s="4" t="s">
        <v>353</v>
      </c>
      <c r="B10" s="6" t="n">
        <v>20000</v>
      </c>
    </row>
    <row r="11" spans="1:9">
      <c r="A11" s="4" t="s">
        <v>350</v>
      </c>
      <c r="C11" s="5" t="n">
        <v>2700</v>
      </c>
      <c r="G11" s="6" t="n">
        <v>2700</v>
      </c>
      <c r="I11" s="5" t="n">
        <v>1800</v>
      </c>
    </row>
    <row r="12" spans="1:9">
      <c r="A12" s="4" t="s">
        <v>358</v>
      </c>
      <c r="G12" s="5" t="n">
        <v>20000</v>
      </c>
      <c r="I12" s="5" t="n">
        <v>20000</v>
      </c>
    </row>
    <row r="13" spans="1:9">
      <c r="A13" s="4" t="s">
        <v>359</v>
      </c>
      <c r="B13" s="6" t="n">
        <v>20000</v>
      </c>
    </row>
    <row r="14" spans="1:9">
      <c r="A14" s="4" t="s">
        <v>349</v>
      </c>
    </row>
    <row r="15" spans="1:9">
      <c r="A15" s="3" t="s">
        <v>356</v>
      </c>
    </row>
    <row r="16" spans="1:9">
      <c r="A16" s="4" t="s">
        <v>353</v>
      </c>
      <c r="I16" s="5" t="n">
        <v>2000000</v>
      </c>
    </row>
    <row r="17" spans="1:9">
      <c r="A17" s="4" t="s">
        <v>96</v>
      </c>
      <c r="C17" s="5" t="n">
        <v>300</v>
      </c>
      <c r="E17" s="5" t="n">
        <v>30300</v>
      </c>
      <c r="G17" s="5" t="n">
        <v>900</v>
      </c>
      <c r="H17" s="6" t="n">
        <v>90900</v>
      </c>
      <c r="I17" s="5" t="n">
        <v>30000</v>
      </c>
    </row>
    <row r="18" spans="1:9">
      <c r="A18" s="4" t="s">
        <v>350</v>
      </c>
      <c r="C18" s="6" t="n">
        <v>30000</v>
      </c>
      <c r="G18" s="5" t="n">
        <v>30000</v>
      </c>
      <c r="I18" s="6" t="n">
        <v>30000</v>
      </c>
    </row>
    <row r="19" spans="1:9">
      <c r="A19" s="4" t="s">
        <v>354</v>
      </c>
      <c r="D19" s="6" t="n">
        <v>30000</v>
      </c>
      <c r="E19" s="6" t="n">
        <v>30000</v>
      </c>
      <c r="F19" s="6" t="n">
        <v>30000</v>
      </c>
      <c r="G19" s="6" t="n">
        <v>90000</v>
      </c>
      <c r="H19" s="6" t="n">
        <v>90000</v>
      </c>
    </row>
    <row r="20" spans="1:9">
      <c r="A20" s="4" t="s">
        <v>360</v>
      </c>
    </row>
    <row r="21" spans="1:9">
      <c r="A21" s="3" t="s">
        <v>356</v>
      </c>
    </row>
    <row r="22" spans="1:9">
      <c r="A22" s="4" t="s">
        <v>361</v>
      </c>
      <c r="B22" s="4" t="s">
        <v>348</v>
      </c>
    </row>
    <row r="23" spans="1:9">
      <c r="A23" s="4" t="s">
        <v>342</v>
      </c>
      <c r="B23" s="6" t="n">
        <v>5</v>
      </c>
    </row>
    <row r="24" spans="1:9">
      <c r="A24" s="4" t="s">
        <v>362</v>
      </c>
      <c r="B24" s="4" t="s">
        <v>341</v>
      </c>
    </row>
    <row r="25" spans="1:9">
      <c r="A25" s="4" t="s">
        <v>345</v>
      </c>
      <c r="B25" s="4" t="s">
        <v>3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7</v>
      </c>
    </row>
    <row r="2" spans="1:3">
      <c r="A2" s="3" t="s">
        <v>66</v>
      </c>
    </row>
    <row r="3" spans="1:3">
      <c r="A3" s="4" t="s">
        <v>67</v>
      </c>
      <c r="B3" s="7" t="n">
        <v>0.001</v>
      </c>
      <c r="C3" s="7" t="n">
        <v>0.001</v>
      </c>
    </row>
    <row r="4" spans="1:3">
      <c r="A4" s="4" t="s">
        <v>68</v>
      </c>
      <c r="B4" s="5" t="n">
        <v>5000000</v>
      </c>
      <c r="C4" s="5" t="n">
        <v>5000000</v>
      </c>
    </row>
    <row r="5" spans="1:3">
      <c r="A5" s="4" t="s">
        <v>69</v>
      </c>
      <c r="B5" s="5" t="n">
        <v>2000000</v>
      </c>
      <c r="C5" s="5" t="n">
        <v>2000000</v>
      </c>
    </row>
    <row r="6" spans="1:3">
      <c r="A6" s="4" t="s">
        <v>70</v>
      </c>
      <c r="B6" s="5" t="n">
        <v>2000000</v>
      </c>
      <c r="C6" s="5" t="n">
        <v>2000000</v>
      </c>
    </row>
    <row r="7" spans="1:3">
      <c r="A7" s="4" t="s">
        <v>71</v>
      </c>
      <c r="B7" s="6" t="n">
        <v>1</v>
      </c>
      <c r="C7" s="6" t="n">
        <v>1</v>
      </c>
    </row>
    <row r="8" spans="1:3">
      <c r="A8" s="4" t="s">
        <v>72</v>
      </c>
      <c r="B8" s="7" t="n">
        <v>0.001</v>
      </c>
      <c r="C8" s="7" t="n">
        <v>0.001</v>
      </c>
    </row>
    <row r="9" spans="1:3">
      <c r="A9" s="4" t="s">
        <v>73</v>
      </c>
      <c r="B9" s="5" t="n">
        <v>100000000</v>
      </c>
      <c r="C9" s="5" t="n">
        <v>100000000</v>
      </c>
    </row>
    <row r="10" spans="1:3">
      <c r="A10" s="4" t="s">
        <v>74</v>
      </c>
      <c r="B10" s="5" t="n">
        <v>11901548</v>
      </c>
      <c r="C10" s="5" t="n">
        <v>17441552</v>
      </c>
    </row>
    <row r="11" spans="1:3">
      <c r="A11" s="4" t="s">
        <v>75</v>
      </c>
      <c r="B11" s="5" t="n">
        <v>11901548</v>
      </c>
      <c r="C11" s="5" t="n">
        <v>174415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63</v>
      </c>
      <c r="B1" s="2" t="s">
        <v>1</v>
      </c>
      <c r="C1" s="2" t="s">
        <v>364</v>
      </c>
    </row>
    <row r="2" spans="1:3">
      <c r="B2" s="2" t="s">
        <v>2</v>
      </c>
      <c r="C2" s="2" t="s">
        <v>37</v>
      </c>
    </row>
    <row r="3" spans="1:3">
      <c r="A3" s="3" t="s">
        <v>186</v>
      </c>
    </row>
    <row r="4" spans="1:3">
      <c r="A4" s="4" t="s">
        <v>365</v>
      </c>
      <c r="B4" s="5" t="n">
        <v>1290000</v>
      </c>
      <c r="C4" s="5" t="n">
        <v>1290000</v>
      </c>
    </row>
    <row r="5" spans="1:3">
      <c r="A5" s="4" t="s">
        <v>366</v>
      </c>
      <c r="B5" s="4" t="s">
        <v>48</v>
      </c>
      <c r="C5" s="4" t="s">
        <v>48</v>
      </c>
    </row>
    <row r="6" spans="1:3">
      <c r="A6" s="4" t="s">
        <v>367</v>
      </c>
      <c r="B6" s="5" t="n">
        <v>1290000</v>
      </c>
      <c r="C6" s="5" t="n">
        <v>1290000</v>
      </c>
    </row>
    <row r="7" spans="1:3">
      <c r="A7" s="4" t="s">
        <v>368</v>
      </c>
      <c r="B7" s="5" t="n">
        <v>1140000</v>
      </c>
    </row>
    <row r="8" spans="1:3">
      <c r="A8" s="4" t="s">
        <v>369</v>
      </c>
      <c r="B8" s="8" t="n">
        <v>0.99</v>
      </c>
      <c r="C8" s="8" t="n">
        <v>0.99</v>
      </c>
    </row>
    <row r="9" spans="1:3">
      <c r="A9" s="4" t="s">
        <v>370</v>
      </c>
      <c r="B9" s="4" t="s">
        <v>48</v>
      </c>
      <c r="C9" s="4" t="s">
        <v>48</v>
      </c>
    </row>
    <row r="10" spans="1:3">
      <c r="A10" s="4" t="s">
        <v>371</v>
      </c>
      <c r="B10" s="9" t="n">
        <v>0.99</v>
      </c>
      <c r="C10" s="8" t="n">
        <v>0.99</v>
      </c>
    </row>
    <row r="11" spans="1:3">
      <c r="A11" s="4" t="s">
        <v>372</v>
      </c>
      <c r="B11" s="8" t="n">
        <v>0.99</v>
      </c>
    </row>
    <row r="12" spans="1:3">
      <c r="A12" s="4" t="s">
        <v>373</v>
      </c>
      <c r="B12" s="4" t="s">
        <v>374</v>
      </c>
      <c r="C12" s="4" t="s">
        <v>375</v>
      </c>
    </row>
    <row r="13" spans="1:3">
      <c r="A13" s="4" t="s">
        <v>376</v>
      </c>
      <c r="B13" s="4" t="s">
        <v>377</v>
      </c>
    </row>
    <row r="14" spans="1:3">
      <c r="A14" s="4" t="s">
        <v>378</v>
      </c>
      <c r="C14" s="6" t="n">
        <v>0</v>
      </c>
    </row>
    <row r="15" spans="1:3">
      <c r="A15" s="4" t="s">
        <v>379</v>
      </c>
      <c r="B15" s="6" t="n">
        <v>0</v>
      </c>
    </row>
    <row r="16" spans="1:3">
      <c r="A16" s="4" t="s">
        <v>380</v>
      </c>
      <c r="B16" s="6" t="n">
        <v>0</v>
      </c>
    </row>
    <row r="17" spans="1:3">
      <c r="A17" s="4" t="s">
        <v>381</v>
      </c>
      <c r="B17" s="5" t="n">
        <v>150000</v>
      </c>
    </row>
    <row r="18" spans="1:3">
      <c r="A18" s="4" t="s">
        <v>382</v>
      </c>
      <c r="B18" s="4" t="s">
        <v>48</v>
      </c>
    </row>
    <row r="19" spans="1:3">
      <c r="A19" s="4" t="s">
        <v>383</v>
      </c>
      <c r="B19" s="5" t="n">
        <v>150000</v>
      </c>
      <c r="C19" s="5" t="n">
        <v>150000</v>
      </c>
    </row>
    <row r="20" spans="1:3">
      <c r="A20" s="4" t="s">
        <v>384</v>
      </c>
      <c r="B20" s="6" t="n">
        <v>1</v>
      </c>
    </row>
    <row r="21" spans="1:3">
      <c r="A21" s="4" t="s">
        <v>385</v>
      </c>
      <c r="B21" s="6" t="n">
        <v>1</v>
      </c>
      <c r="C21" s="6" t="n">
        <v>1</v>
      </c>
    </row>
    <row r="22" spans="1:3">
      <c r="A22" s="4" t="s">
        <v>386</v>
      </c>
      <c r="C22" s="4" t="s">
        <v>387</v>
      </c>
    </row>
    <row r="23" spans="1:3">
      <c r="A23" s="4" t="s">
        <v>388</v>
      </c>
      <c r="C23" s="4" t="s">
        <v>389</v>
      </c>
    </row>
    <row r="24" spans="1:3">
      <c r="A24" s="4" t="s">
        <v>390</v>
      </c>
      <c r="B24" s="6" t="n">
        <v>0</v>
      </c>
      <c r="C24" s="6" t="n">
        <v>0</v>
      </c>
    </row>
    <row r="25" spans="1:3">
      <c r="A25" s="4" t="s">
        <v>391</v>
      </c>
      <c r="B25" s="6" t="n">
        <v>0</v>
      </c>
      <c r="C25" s="6"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80"/>
    <col customWidth="1" max="7" min="7" width="80"/>
    <col customWidth="1" max="8" min="8" width="80"/>
    <col customWidth="1" max="9" min="9" width="14"/>
    <col customWidth="1" max="10" min="10" width="14"/>
    <col customWidth="1" max="11" min="11" width="14"/>
    <col customWidth="1" max="12" min="12" width="14"/>
    <col customWidth="1" max="13" min="13" width="14"/>
  </cols>
  <sheetData>
    <row r="1" spans="1:13">
      <c r="A1" s="1" t="s">
        <v>392</v>
      </c>
      <c r="B1" s="2" t="s">
        <v>393</v>
      </c>
      <c r="C1" s="2" t="s">
        <v>236</v>
      </c>
      <c r="D1" s="2" t="s">
        <v>237</v>
      </c>
      <c r="E1" s="2" t="s">
        <v>394</v>
      </c>
      <c r="F1" s="2" t="s">
        <v>394</v>
      </c>
      <c r="G1" s="2" t="s">
        <v>395</v>
      </c>
      <c r="H1" s="2" t="s">
        <v>396</v>
      </c>
      <c r="I1" s="2" t="s">
        <v>2</v>
      </c>
      <c r="J1" s="2" t="s">
        <v>78</v>
      </c>
      <c r="K1" s="2" t="s">
        <v>37</v>
      </c>
      <c r="L1" s="2" t="s">
        <v>397</v>
      </c>
      <c r="M1" s="2" t="s">
        <v>398</v>
      </c>
    </row>
    <row r="2" spans="1:13">
      <c r="A2" s="3" t="s">
        <v>399</v>
      </c>
    </row>
    <row r="3" spans="1:13">
      <c r="A3" s="4" t="s">
        <v>68</v>
      </c>
      <c r="I3" s="5" t="n">
        <v>5000000</v>
      </c>
      <c r="K3" s="5" t="n">
        <v>5000000</v>
      </c>
    </row>
    <row r="4" spans="1:13">
      <c r="A4" s="4" t="s">
        <v>67</v>
      </c>
      <c r="I4" s="7" t="n">
        <v>0.001</v>
      </c>
      <c r="K4" s="7" t="n">
        <v>0.001</v>
      </c>
    </row>
    <row r="5" spans="1:13">
      <c r="A5" s="4" t="s">
        <v>400</v>
      </c>
      <c r="I5" s="4" t="s">
        <v>48</v>
      </c>
      <c r="K5" s="4" t="s">
        <v>48</v>
      </c>
    </row>
    <row r="6" spans="1:13">
      <c r="A6" s="4" t="s">
        <v>49</v>
      </c>
      <c r="I6" s="6" t="n">
        <v>2000000</v>
      </c>
      <c r="K6" s="4" t="s">
        <v>48</v>
      </c>
    </row>
    <row r="7" spans="1:13">
      <c r="A7" s="4" t="s">
        <v>401</v>
      </c>
      <c r="I7" s="5" t="n">
        <v>1290000</v>
      </c>
      <c r="K7" s="5" t="n">
        <v>1290000</v>
      </c>
      <c r="M7" s="5" t="n">
        <v>1290000</v>
      </c>
    </row>
    <row r="8" spans="1:13">
      <c r="A8" s="4" t="s">
        <v>142</v>
      </c>
      <c r="I8" s="6" t="n">
        <v>31100</v>
      </c>
      <c r="J8" s="6" t="n">
        <v>84132</v>
      </c>
    </row>
    <row r="9" spans="1:13">
      <c r="A9" s="4" t="s">
        <v>269</v>
      </c>
    </row>
    <row r="10" spans="1:13">
      <c r="A10" s="3" t="s">
        <v>399</v>
      </c>
    </row>
    <row r="11" spans="1:13">
      <c r="A11" s="4" t="s">
        <v>270</v>
      </c>
      <c r="C11" s="6" t="n">
        <v>35000</v>
      </c>
    </row>
    <row r="12" spans="1:13">
      <c r="A12" s="4" t="s">
        <v>271</v>
      </c>
    </row>
    <row r="13" spans="1:13">
      <c r="A13" s="3" t="s">
        <v>399</v>
      </c>
    </row>
    <row r="14" spans="1:13">
      <c r="A14" s="4" t="s">
        <v>270</v>
      </c>
      <c r="C14" s="6" t="n">
        <v>40000</v>
      </c>
    </row>
    <row r="15" spans="1:13">
      <c r="A15" s="4" t="s">
        <v>402</v>
      </c>
    </row>
    <row r="16" spans="1:13">
      <c r="A16" s="3" t="s">
        <v>399</v>
      </c>
    </row>
    <row r="17" spans="1:13">
      <c r="A17" s="4" t="s">
        <v>403</v>
      </c>
      <c r="H17" s="4" t="s">
        <v>404</v>
      </c>
    </row>
    <row r="18" spans="1:13">
      <c r="A18" s="4" t="s">
        <v>405</v>
      </c>
      <c r="H18" s="5" t="n">
        <v>5640004</v>
      </c>
    </row>
    <row r="19" spans="1:13">
      <c r="A19" s="4" t="s">
        <v>406</v>
      </c>
    </row>
    <row r="20" spans="1:13">
      <c r="A20" s="3" t="s">
        <v>399</v>
      </c>
    </row>
    <row r="21" spans="1:13">
      <c r="A21" s="4" t="s">
        <v>343</v>
      </c>
      <c r="H21" s="4" t="s">
        <v>407</v>
      </c>
    </row>
    <row r="22" spans="1:13">
      <c r="A22" s="4" t="s">
        <v>408</v>
      </c>
    </row>
    <row r="23" spans="1:13">
      <c r="A23" s="3" t="s">
        <v>399</v>
      </c>
    </row>
    <row r="24" spans="1:13">
      <c r="A24" s="4" t="s">
        <v>270</v>
      </c>
      <c r="D24" s="6" t="n">
        <v>35000</v>
      </c>
    </row>
    <row r="25" spans="1:13">
      <c r="A25" s="4" t="s">
        <v>409</v>
      </c>
    </row>
    <row r="26" spans="1:13">
      <c r="A26" s="3" t="s">
        <v>399</v>
      </c>
    </row>
    <row r="27" spans="1:13">
      <c r="A27" s="4" t="s">
        <v>270</v>
      </c>
      <c r="D27" s="6" t="n">
        <v>40000</v>
      </c>
    </row>
    <row r="28" spans="1:13">
      <c r="A28" s="4" t="s">
        <v>410</v>
      </c>
    </row>
    <row r="29" spans="1:13">
      <c r="A29" s="3" t="s">
        <v>399</v>
      </c>
    </row>
    <row r="30" spans="1:13">
      <c r="A30" s="4" t="s">
        <v>68</v>
      </c>
      <c r="G30" s="5" t="n">
        <v>5000000</v>
      </c>
    </row>
    <row r="31" spans="1:13">
      <c r="A31" s="4" t="s">
        <v>67</v>
      </c>
      <c r="G31" s="7" t="n">
        <v>0.001</v>
      </c>
    </row>
    <row r="32" spans="1:13">
      <c r="A32" s="4" t="s">
        <v>411</v>
      </c>
      <c r="G32" s="4" t="s">
        <v>412</v>
      </c>
    </row>
    <row r="33" spans="1:13">
      <c r="A33" s="4" t="s">
        <v>413</v>
      </c>
      <c r="G33" s="4" t="s">
        <v>414</v>
      </c>
    </row>
    <row r="34" spans="1:13">
      <c r="A34" s="4" t="s">
        <v>415</v>
      </c>
      <c r="G34" s="6" t="n">
        <v>1</v>
      </c>
    </row>
    <row r="35" spans="1:13">
      <c r="A35" s="4" t="s">
        <v>416</v>
      </c>
    </row>
    <row r="36" spans="1:13">
      <c r="A36" s="3" t="s">
        <v>399</v>
      </c>
    </row>
    <row r="37" spans="1:13">
      <c r="A37" s="4" t="s">
        <v>417</v>
      </c>
      <c r="H37" s="6" t="n">
        <v>31100</v>
      </c>
    </row>
    <row r="38" spans="1:13">
      <c r="A38" s="4" t="s">
        <v>418</v>
      </c>
      <c r="H38" s="7" t="n">
        <v>0.311</v>
      </c>
    </row>
    <row r="39" spans="1:13">
      <c r="A39" s="4" t="s">
        <v>419</v>
      </c>
      <c r="B39" s="5" t="n">
        <v>100000</v>
      </c>
    </row>
    <row r="40" spans="1:13">
      <c r="A40" s="4" t="s">
        <v>420</v>
      </c>
      <c r="H40" s="6" t="n">
        <v>31100</v>
      </c>
    </row>
    <row r="41" spans="1:13">
      <c r="A41" s="4" t="s">
        <v>421</v>
      </c>
    </row>
    <row r="42" spans="1:13">
      <c r="A42" s="3" t="s">
        <v>399</v>
      </c>
    </row>
    <row r="43" spans="1:13">
      <c r="A43" s="4" t="s">
        <v>422</v>
      </c>
      <c r="H43" s="6" t="n">
        <v>250</v>
      </c>
    </row>
    <row r="44" spans="1:13">
      <c r="A44" s="4" t="s">
        <v>423</v>
      </c>
    </row>
    <row r="45" spans="1:13">
      <c r="A45" s="3" t="s">
        <v>399</v>
      </c>
    </row>
    <row r="46" spans="1:13">
      <c r="A46" s="4" t="s">
        <v>424</v>
      </c>
      <c r="H46" s="4" t="s">
        <v>242</v>
      </c>
    </row>
    <row r="47" spans="1:13">
      <c r="A47" s="4" t="s">
        <v>425</v>
      </c>
    </row>
    <row r="48" spans="1:13">
      <c r="A48" s="3" t="s">
        <v>399</v>
      </c>
    </row>
    <row r="49" spans="1:13">
      <c r="A49" s="4" t="s">
        <v>424</v>
      </c>
      <c r="H49" s="4" t="s">
        <v>244</v>
      </c>
    </row>
    <row r="50" spans="1:13">
      <c r="A50" s="4" t="s">
        <v>426</v>
      </c>
    </row>
    <row r="51" spans="1:13">
      <c r="A51" s="3" t="s">
        <v>399</v>
      </c>
    </row>
    <row r="52" spans="1:13">
      <c r="A52" s="4" t="s">
        <v>422</v>
      </c>
      <c r="H52" s="6" t="n">
        <v>250</v>
      </c>
    </row>
    <row r="53" spans="1:13">
      <c r="A53" s="4" t="s">
        <v>427</v>
      </c>
    </row>
    <row r="54" spans="1:13">
      <c r="A54" s="3" t="s">
        <v>399</v>
      </c>
    </row>
    <row r="55" spans="1:13">
      <c r="A55" s="4" t="s">
        <v>424</v>
      </c>
      <c r="H55" s="4" t="s">
        <v>242</v>
      </c>
    </row>
    <row r="56" spans="1:13">
      <c r="A56" s="4" t="s">
        <v>428</v>
      </c>
    </row>
    <row r="57" spans="1:13">
      <c r="A57" s="3" t="s">
        <v>399</v>
      </c>
    </row>
    <row r="58" spans="1:13">
      <c r="A58" s="4" t="s">
        <v>424</v>
      </c>
      <c r="H58" s="4" t="s">
        <v>244</v>
      </c>
    </row>
    <row r="59" spans="1:13">
      <c r="A59" s="4" t="s">
        <v>429</v>
      </c>
    </row>
    <row r="60" spans="1:13">
      <c r="A60" s="3" t="s">
        <v>399</v>
      </c>
    </row>
    <row r="61" spans="1:13">
      <c r="A61" s="4" t="s">
        <v>430</v>
      </c>
      <c r="E61" s="5" t="n">
        <v>10000000</v>
      </c>
    </row>
    <row r="62" spans="1:13">
      <c r="A62" s="4" t="s">
        <v>431</v>
      </c>
      <c r="I62" s="5" t="n">
        <v>9960000</v>
      </c>
      <c r="K62" s="5" t="n">
        <v>9960000</v>
      </c>
    </row>
    <row r="63" spans="1:13">
      <c r="A63" s="4" t="s">
        <v>432</v>
      </c>
      <c r="I63" s="5" t="n">
        <v>40000</v>
      </c>
      <c r="K63" s="5" t="n">
        <v>40000</v>
      </c>
    </row>
    <row r="64" spans="1:13">
      <c r="A64" s="4" t="s">
        <v>433</v>
      </c>
    </row>
    <row r="65" spans="1:13">
      <c r="A65" s="3" t="s">
        <v>399</v>
      </c>
    </row>
    <row r="66" spans="1:13">
      <c r="A66" s="4" t="s">
        <v>400</v>
      </c>
      <c r="F66" s="5" t="n">
        <v>1250000</v>
      </c>
    </row>
    <row r="67" spans="1:13">
      <c r="A67" s="4" t="s">
        <v>434</v>
      </c>
      <c r="F67" s="5" t="n">
        <v>1100000</v>
      </c>
    </row>
    <row r="68" spans="1:13">
      <c r="A68" s="4" t="s">
        <v>430</v>
      </c>
      <c r="F68" s="5" t="n">
        <v>1250000</v>
      </c>
    </row>
    <row r="69" spans="1:13">
      <c r="A69" s="4" t="s">
        <v>435</v>
      </c>
      <c r="F69" s="4" t="s">
        <v>436</v>
      </c>
    </row>
    <row r="70" spans="1:13">
      <c r="A70" s="4" t="s">
        <v>261</v>
      </c>
    </row>
    <row r="71" spans="1:13">
      <c r="A71" s="3" t="s">
        <v>399</v>
      </c>
    </row>
    <row r="72" spans="1:13">
      <c r="A72" s="4" t="s">
        <v>415</v>
      </c>
      <c r="L72" s="8" t="n">
        <v>0.29</v>
      </c>
    </row>
    <row r="73" spans="1:13">
      <c r="A73" s="4" t="s">
        <v>417</v>
      </c>
      <c r="I73" s="6" t="n">
        <v>17709</v>
      </c>
      <c r="J73" s="6" t="n">
        <v>23637</v>
      </c>
    </row>
    <row r="74" spans="1:13">
      <c r="A74" s="4" t="s">
        <v>400</v>
      </c>
      <c r="I74" s="5" t="n">
        <v>1290000</v>
      </c>
    </row>
    <row r="75" spans="1:13">
      <c r="A75" s="4" t="s">
        <v>434</v>
      </c>
      <c r="I75" s="5" t="n">
        <v>1140000</v>
      </c>
    </row>
    <row r="76" spans="1:13">
      <c r="A76" s="4" t="s">
        <v>437</v>
      </c>
      <c r="I76" s="6" t="n">
        <v>537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0"/>
    <col customWidth="1" max="2" min="2" width="80"/>
    <col customWidth="1" max="3" min="3" width="80"/>
    <col customWidth="1" max="4" min="4" width="14"/>
    <col customWidth="1" max="5" min="5" width="14"/>
    <col customWidth="1" max="6" min="6" width="14"/>
  </cols>
  <sheetData>
    <row r="1" spans="1:6">
      <c r="A1" s="1" t="s">
        <v>438</v>
      </c>
      <c r="B1" s="2" t="s">
        <v>439</v>
      </c>
      <c r="C1" s="2" t="s">
        <v>440</v>
      </c>
      <c r="D1" s="2" t="s">
        <v>2</v>
      </c>
      <c r="E1" s="2" t="s">
        <v>78</v>
      </c>
      <c r="F1" s="2" t="s">
        <v>441</v>
      </c>
    </row>
    <row r="2" spans="1:6">
      <c r="A2" s="3" t="s">
        <v>442</v>
      </c>
    </row>
    <row r="3" spans="1:6">
      <c r="A3" s="4" t="s">
        <v>266</v>
      </c>
      <c r="D3" s="4" t="s">
        <v>267</v>
      </c>
      <c r="E3" s="4" t="s">
        <v>268</v>
      </c>
    </row>
    <row r="4" spans="1:6">
      <c r="A4" s="4" t="s">
        <v>443</v>
      </c>
    </row>
    <row r="5" spans="1:6">
      <c r="A5" s="3" t="s">
        <v>442</v>
      </c>
    </row>
    <row r="6" spans="1:6">
      <c r="A6" s="4" t="s">
        <v>444</v>
      </c>
      <c r="C6" s="6" t="n">
        <v>215000</v>
      </c>
    </row>
    <row r="7" spans="1:6">
      <c r="A7" s="4" t="s">
        <v>445</v>
      </c>
      <c r="C7" s="4" t="s">
        <v>446</v>
      </c>
    </row>
    <row r="8" spans="1:6">
      <c r="A8" s="4" t="s">
        <v>447</v>
      </c>
      <c r="C8" s="4" t="s">
        <v>448</v>
      </c>
    </row>
    <row r="9" spans="1:6">
      <c r="A9" s="4" t="s">
        <v>449</v>
      </c>
    </row>
    <row r="10" spans="1:6">
      <c r="A10" s="3" t="s">
        <v>442</v>
      </c>
    </row>
    <row r="11" spans="1:6">
      <c r="A11" s="4" t="s">
        <v>450</v>
      </c>
      <c r="B11" s="4" t="s">
        <v>451</v>
      </c>
    </row>
    <row r="12" spans="1:6">
      <c r="A12" s="4" t="s">
        <v>452</v>
      </c>
      <c r="B12" s="6" t="n">
        <v>499857</v>
      </c>
    </row>
    <row r="13" spans="1:6">
      <c r="A13" s="4" t="s">
        <v>453</v>
      </c>
      <c r="D13" s="6" t="n">
        <v>45000</v>
      </c>
      <c r="F13" s="6" t="n">
        <v>4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278273</v>
      </c>
      <c r="C4" s="6" t="n">
        <v>12876</v>
      </c>
      <c r="D4" s="6" t="n">
        <v>834223</v>
      </c>
      <c r="E4" s="6" t="n">
        <v>37279</v>
      </c>
    </row>
    <row r="5" spans="1:5">
      <c r="A5" s="4" t="s">
        <v>81</v>
      </c>
      <c r="B5" s="4" t="s">
        <v>48</v>
      </c>
      <c r="C5" s="5" t="n">
        <v>249638</v>
      </c>
      <c r="D5" s="4" t="s">
        <v>48</v>
      </c>
      <c r="E5" s="5" t="n">
        <v>937137</v>
      </c>
    </row>
    <row r="6" spans="1:5">
      <c r="A6" s="4" t="s">
        <v>82</v>
      </c>
      <c r="B6" s="5" t="n">
        <v>60066</v>
      </c>
      <c r="C6" s="4" t="s">
        <v>48</v>
      </c>
      <c r="D6" s="5" t="n">
        <v>106293</v>
      </c>
      <c r="E6" s="4" t="s">
        <v>48</v>
      </c>
    </row>
    <row r="7" spans="1:5">
      <c r="A7" s="4" t="s">
        <v>83</v>
      </c>
      <c r="B7" s="5" t="n">
        <v>338339</v>
      </c>
      <c r="C7" s="5" t="n">
        <v>262514</v>
      </c>
      <c r="D7" s="5" t="n">
        <v>940516</v>
      </c>
      <c r="E7" s="5" t="n">
        <v>974416</v>
      </c>
    </row>
    <row r="8" spans="1:5">
      <c r="A8" s="3" t="s">
        <v>84</v>
      </c>
    </row>
    <row r="9" spans="1:5">
      <c r="A9" s="4" t="s">
        <v>85</v>
      </c>
      <c r="B9" s="5" t="n">
        <v>79455</v>
      </c>
      <c r="C9" s="5" t="n">
        <v>63766</v>
      </c>
      <c r="D9" s="5" t="n">
        <v>288422</v>
      </c>
      <c r="E9" s="5" t="n">
        <v>318748</v>
      </c>
    </row>
    <row r="10" spans="1:5">
      <c r="A10" s="4" t="s">
        <v>86</v>
      </c>
      <c r="B10" s="5" t="n">
        <v>50655</v>
      </c>
      <c r="C10" s="5" t="n">
        <v>63052</v>
      </c>
      <c r="D10" s="5" t="n">
        <v>185564</v>
      </c>
      <c r="E10" s="5" t="n">
        <v>220551</v>
      </c>
    </row>
    <row r="11" spans="1:5">
      <c r="A11" s="4" t="s">
        <v>87</v>
      </c>
      <c r="B11" s="5" t="n">
        <v>59913</v>
      </c>
      <c r="C11" s="5" t="n">
        <v>46046</v>
      </c>
      <c r="D11" s="5" t="n">
        <v>134811</v>
      </c>
      <c r="E11" s="5" t="n">
        <v>123572</v>
      </c>
    </row>
    <row r="12" spans="1:5">
      <c r="A12" s="4" t="s">
        <v>88</v>
      </c>
      <c r="B12" s="5" t="n">
        <v>90500</v>
      </c>
      <c r="C12" s="5" t="n">
        <v>74198</v>
      </c>
      <c r="D12" s="5" t="n">
        <v>271556</v>
      </c>
      <c r="E12" s="5" t="n">
        <v>201102</v>
      </c>
    </row>
    <row r="13" spans="1:5">
      <c r="A13" s="4" t="s">
        <v>89</v>
      </c>
      <c r="B13" s="5" t="n">
        <v>810</v>
      </c>
      <c r="C13" s="5" t="n">
        <v>971</v>
      </c>
      <c r="D13" s="5" t="n">
        <v>2430</v>
      </c>
      <c r="E13" s="5" t="n">
        <v>37270</v>
      </c>
    </row>
    <row r="14" spans="1:5">
      <c r="A14" s="4" t="s">
        <v>90</v>
      </c>
      <c r="B14" s="5" t="n">
        <v>22719</v>
      </c>
      <c r="C14" s="5" t="n">
        <v>22038</v>
      </c>
      <c r="D14" s="5" t="n">
        <v>68159</v>
      </c>
      <c r="E14" s="5" t="n">
        <v>66332</v>
      </c>
    </row>
    <row r="15" spans="1:5">
      <c r="A15" s="4" t="s">
        <v>91</v>
      </c>
      <c r="B15" s="4" t="s">
        <v>48</v>
      </c>
      <c r="C15" s="4" t="s">
        <v>48</v>
      </c>
      <c r="D15" s="4" t="s">
        <v>48</v>
      </c>
      <c r="E15" s="5" t="n">
        <v>1853539</v>
      </c>
    </row>
    <row r="16" spans="1:5">
      <c r="A16" s="4" t="s">
        <v>92</v>
      </c>
      <c r="B16" s="5" t="n">
        <v>304052</v>
      </c>
      <c r="C16" s="5" t="n">
        <v>270071</v>
      </c>
      <c r="D16" s="5" t="n">
        <v>950942</v>
      </c>
      <c r="E16" s="5" t="n">
        <v>2821114</v>
      </c>
    </row>
    <row r="17" spans="1:5">
      <c r="A17" s="4" t="s">
        <v>93</v>
      </c>
      <c r="B17" s="5" t="n">
        <v>34287</v>
      </c>
      <c r="C17" s="5" t="n">
        <v>-7557</v>
      </c>
      <c r="D17" s="5" t="n">
        <v>-10426</v>
      </c>
      <c r="E17" s="5" t="n">
        <v>-1846698</v>
      </c>
    </row>
    <row r="18" spans="1:5">
      <c r="A18" s="3" t="s">
        <v>94</v>
      </c>
    </row>
    <row r="19" spans="1:5">
      <c r="A19" s="4" t="s">
        <v>95</v>
      </c>
      <c r="B19" s="5" t="n">
        <v>-30000</v>
      </c>
      <c r="C19" s="4" t="s">
        <v>48</v>
      </c>
      <c r="D19" s="5" t="n">
        <v>-90000</v>
      </c>
      <c r="E19" s="4" t="s">
        <v>48</v>
      </c>
    </row>
    <row r="20" spans="1:5">
      <c r="A20" s="4" t="s">
        <v>96</v>
      </c>
      <c r="B20" s="5" t="n">
        <v>-300</v>
      </c>
      <c r="C20" s="5" t="n">
        <v>-30300</v>
      </c>
      <c r="D20" s="5" t="n">
        <v>-900</v>
      </c>
      <c r="E20" s="5" t="n">
        <v>-90900</v>
      </c>
    </row>
    <row r="21" spans="1:5">
      <c r="A21" s="4" t="s">
        <v>97</v>
      </c>
      <c r="B21" s="4" t="s">
        <v>48</v>
      </c>
      <c r="C21" s="5" t="n">
        <v>50000</v>
      </c>
      <c r="D21" s="5" t="n">
        <v>108204</v>
      </c>
      <c r="E21" s="5" t="n">
        <v>50000</v>
      </c>
    </row>
    <row r="22" spans="1:5">
      <c r="A22" s="4" t="s">
        <v>98</v>
      </c>
      <c r="B22" s="4" t="s">
        <v>48</v>
      </c>
      <c r="C22" s="5" t="n">
        <v>1229</v>
      </c>
      <c r="D22" s="4" t="s">
        <v>48</v>
      </c>
      <c r="E22" s="5" t="n">
        <v>4909</v>
      </c>
    </row>
    <row r="23" spans="1:5">
      <c r="A23" s="4" t="s">
        <v>99</v>
      </c>
      <c r="B23" s="5" t="n">
        <v>-30300</v>
      </c>
      <c r="C23" s="5" t="n">
        <v>20929</v>
      </c>
      <c r="D23" s="5" t="n">
        <v>17304</v>
      </c>
      <c r="E23" s="5" t="n">
        <v>-35991</v>
      </c>
    </row>
    <row r="24" spans="1:5">
      <c r="A24" s="4" t="s">
        <v>100</v>
      </c>
      <c r="B24" s="5" t="n">
        <v>3987</v>
      </c>
      <c r="C24" s="5" t="n">
        <v>13372</v>
      </c>
      <c r="D24" s="5" t="n">
        <v>6878</v>
      </c>
      <c r="E24" s="5" t="n">
        <v>-1882689</v>
      </c>
    </row>
    <row r="25" spans="1:5">
      <c r="A25" s="4" t="s">
        <v>101</v>
      </c>
      <c r="B25" s="4" t="s">
        <v>48</v>
      </c>
      <c r="C25" s="4" t="s">
        <v>48</v>
      </c>
      <c r="D25" s="4" t="s">
        <v>48</v>
      </c>
      <c r="E25" s="4" t="s">
        <v>48</v>
      </c>
    </row>
    <row r="26" spans="1:5">
      <c r="A26" s="4" t="s">
        <v>102</v>
      </c>
      <c r="B26" s="6" t="n">
        <v>3987</v>
      </c>
      <c r="C26" s="6" t="n">
        <v>13372</v>
      </c>
      <c r="D26" s="6" t="n">
        <v>6878</v>
      </c>
      <c r="E26" s="6" t="n">
        <v>-1882689</v>
      </c>
    </row>
    <row r="27" spans="1:5">
      <c r="A27" s="3" t="s">
        <v>103</v>
      </c>
    </row>
    <row r="28" spans="1:5">
      <c r="A28" s="4" t="s">
        <v>104</v>
      </c>
      <c r="B28" s="6" t="n">
        <v>0</v>
      </c>
      <c r="C28" s="6" t="n">
        <v>0</v>
      </c>
      <c r="D28" s="6" t="n">
        <v>0</v>
      </c>
      <c r="E28" s="8" t="n">
        <v>-0.11</v>
      </c>
    </row>
    <row r="29" spans="1:5">
      <c r="A29" s="4" t="s">
        <v>105</v>
      </c>
      <c r="B29" s="6" t="n">
        <v>0</v>
      </c>
      <c r="C29" s="6" t="n">
        <v>0</v>
      </c>
      <c r="D29" s="6" t="n">
        <v>0</v>
      </c>
      <c r="E29" s="8" t="n">
        <v>-0.11</v>
      </c>
    </row>
    <row r="30" spans="1:5">
      <c r="A30" s="3" t="s">
        <v>106</v>
      </c>
    </row>
    <row r="31" spans="1:5">
      <c r="A31" s="4" t="s">
        <v>104</v>
      </c>
      <c r="B31" s="5" t="n">
        <v>11901548</v>
      </c>
      <c r="C31" s="5" t="n">
        <v>17436253</v>
      </c>
      <c r="D31" s="5" t="n">
        <v>11917079</v>
      </c>
      <c r="E31" s="5" t="n">
        <v>17422147</v>
      </c>
    </row>
    <row r="32" spans="1:5">
      <c r="A32" s="4" t="s">
        <v>105</v>
      </c>
      <c r="B32" s="5" t="n">
        <v>11901548</v>
      </c>
      <c r="C32" s="5" t="n">
        <v>17436253</v>
      </c>
      <c r="D32" s="5" t="n">
        <v>11917079</v>
      </c>
      <c r="E32" s="5" t="n">
        <v>174221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2"/>
  </cols>
  <sheetData>
    <row r="1" spans="1:6">
      <c r="A1" s="1" t="s">
        <v>107</v>
      </c>
      <c r="B1" s="2" t="s">
        <v>108</v>
      </c>
      <c r="C1" s="2" t="s">
        <v>109</v>
      </c>
      <c r="D1" s="2" t="s">
        <v>110</v>
      </c>
      <c r="E1" s="2" t="s">
        <v>111</v>
      </c>
      <c r="F1" s="2" t="s">
        <v>112</v>
      </c>
    </row>
    <row r="2" spans="1:6">
      <c r="A2" s="4" t="s">
        <v>113</v>
      </c>
      <c r="B2" s="6" t="n">
        <v>2000</v>
      </c>
      <c r="C2" s="6" t="n">
        <v>17345</v>
      </c>
      <c r="D2" s="6" t="n">
        <v>20630649</v>
      </c>
      <c r="E2" s="6" t="n">
        <v>-12815151</v>
      </c>
      <c r="F2" s="6" t="n">
        <v>7834843</v>
      </c>
    </row>
    <row r="3" spans="1:6">
      <c r="A3" s="4" t="s">
        <v>114</v>
      </c>
      <c r="B3" s="5" t="n">
        <v>2000000</v>
      </c>
      <c r="C3" s="5" t="n">
        <v>17345497</v>
      </c>
    </row>
    <row r="4" spans="1:6">
      <c r="A4" s="4" t="s">
        <v>115</v>
      </c>
      <c r="B4" s="4" t="s">
        <v>48</v>
      </c>
      <c r="C4" s="6" t="n">
        <v>72</v>
      </c>
      <c r="D4" s="5" t="n">
        <v>68487</v>
      </c>
      <c r="E4" s="4" t="s">
        <v>48</v>
      </c>
      <c r="F4" s="5" t="n">
        <v>68559</v>
      </c>
    </row>
    <row r="5" spans="1:6">
      <c r="A5" s="4" t="s">
        <v>116</v>
      </c>
      <c r="B5" s="4" t="s">
        <v>48</v>
      </c>
      <c r="C5" s="5" t="n">
        <v>71055</v>
      </c>
    </row>
    <row r="6" spans="1:6">
      <c r="A6" s="4" t="s">
        <v>117</v>
      </c>
      <c r="B6" s="4" t="s">
        <v>48</v>
      </c>
      <c r="C6" s="4" t="s">
        <v>48</v>
      </c>
      <c r="D6" s="5" t="n">
        <v>7878</v>
      </c>
      <c r="E6" s="4" t="s">
        <v>48</v>
      </c>
      <c r="F6" s="5" t="n">
        <v>7878</v>
      </c>
    </row>
    <row r="7" spans="1:6">
      <c r="A7" s="4" t="s">
        <v>118</v>
      </c>
      <c r="B7" s="4" t="s">
        <v>48</v>
      </c>
      <c r="C7" s="4" t="s">
        <v>48</v>
      </c>
      <c r="D7" s="4" t="s">
        <v>48</v>
      </c>
      <c r="E7" s="5" t="n">
        <v>122776</v>
      </c>
      <c r="F7" s="5" t="n">
        <v>122776</v>
      </c>
    </row>
    <row r="8" spans="1:6">
      <c r="A8" s="4" t="s">
        <v>119</v>
      </c>
      <c r="B8" s="6" t="n">
        <v>2000</v>
      </c>
      <c r="C8" s="6" t="n">
        <v>17417</v>
      </c>
      <c r="D8" s="5" t="n">
        <v>20707014</v>
      </c>
      <c r="E8" s="5" t="n">
        <v>-12692375</v>
      </c>
      <c r="F8" s="5" t="n">
        <v>8034056</v>
      </c>
    </row>
    <row r="9" spans="1:6">
      <c r="A9" s="4" t="s">
        <v>120</v>
      </c>
      <c r="B9" s="5" t="n">
        <v>2000000</v>
      </c>
      <c r="C9" s="5" t="n">
        <v>17416552</v>
      </c>
    </row>
    <row r="10" spans="1:6">
      <c r="A10" s="4" t="s">
        <v>115</v>
      </c>
      <c r="B10" s="4" t="s">
        <v>48</v>
      </c>
      <c r="C10" s="6" t="n">
        <v>17</v>
      </c>
      <c r="D10" s="5" t="n">
        <v>10834</v>
      </c>
      <c r="E10" s="4" t="s">
        <v>48</v>
      </c>
      <c r="F10" s="5" t="n">
        <v>10851</v>
      </c>
    </row>
    <row r="11" spans="1:6">
      <c r="A11" s="4" t="s">
        <v>116</v>
      </c>
      <c r="B11" s="4" t="s">
        <v>48</v>
      </c>
      <c r="C11" s="5" t="n">
        <v>17500</v>
      </c>
    </row>
    <row r="12" spans="1:6">
      <c r="A12" s="4" t="s">
        <v>117</v>
      </c>
      <c r="B12" s="4" t="s">
        <v>48</v>
      </c>
      <c r="C12" s="4" t="s">
        <v>48</v>
      </c>
      <c r="D12" s="5" t="n">
        <v>7878</v>
      </c>
      <c r="E12" s="4" t="s">
        <v>48</v>
      </c>
      <c r="F12" s="5" t="n">
        <v>7878</v>
      </c>
    </row>
    <row r="13" spans="1:6">
      <c r="A13" s="4" t="s">
        <v>121</v>
      </c>
      <c r="B13" s="6" t="n">
        <v>2000</v>
      </c>
      <c r="C13" s="6" t="n">
        <v>17434</v>
      </c>
      <c r="D13" s="5" t="n">
        <v>20725726</v>
      </c>
      <c r="E13" s="5" t="n">
        <v>-14711212</v>
      </c>
      <c r="F13" s="5" t="n">
        <v>6033948</v>
      </c>
    </row>
    <row r="14" spans="1:6">
      <c r="A14" s="4" t="s">
        <v>122</v>
      </c>
      <c r="B14" s="5" t="n">
        <v>2000000</v>
      </c>
      <c r="C14" s="5" t="n">
        <v>17434052</v>
      </c>
    </row>
    <row r="15" spans="1:6">
      <c r="A15" s="4" t="s">
        <v>115</v>
      </c>
      <c r="B15" s="4" t="s">
        <v>48</v>
      </c>
      <c r="C15" s="6" t="n">
        <v>8</v>
      </c>
      <c r="D15" s="5" t="n">
        <v>4714</v>
      </c>
      <c r="E15" s="4" t="s">
        <v>48</v>
      </c>
      <c r="F15" s="5" t="n">
        <v>4722</v>
      </c>
    </row>
    <row r="16" spans="1:6">
      <c r="A16" s="4" t="s">
        <v>116</v>
      </c>
      <c r="B16" s="4" t="s">
        <v>48</v>
      </c>
      <c r="C16" s="5" t="n">
        <v>7500</v>
      </c>
    </row>
    <row r="17" spans="1:6">
      <c r="A17" s="4" t="s">
        <v>117</v>
      </c>
      <c r="B17" s="4" t="s">
        <v>48</v>
      </c>
      <c r="C17" s="4" t="s">
        <v>48</v>
      </c>
      <c r="D17" s="5" t="n">
        <v>7881</v>
      </c>
      <c r="E17" s="4" t="s">
        <v>48</v>
      </c>
      <c r="F17" s="5" t="n">
        <v>7881</v>
      </c>
    </row>
    <row r="18" spans="1:6">
      <c r="A18" s="4" t="s">
        <v>118</v>
      </c>
      <c r="B18" s="4" t="s">
        <v>48</v>
      </c>
      <c r="C18" s="4" t="s">
        <v>48</v>
      </c>
      <c r="D18" s="4" t="s">
        <v>48</v>
      </c>
      <c r="E18" s="5" t="n">
        <v>13372</v>
      </c>
      <c r="F18" s="5" t="n">
        <v>13372</v>
      </c>
    </row>
    <row r="19" spans="1:6">
      <c r="A19" s="4" t="s">
        <v>123</v>
      </c>
      <c r="B19" s="6" t="n">
        <v>2000</v>
      </c>
      <c r="C19" s="6" t="n">
        <v>17442</v>
      </c>
      <c r="D19" s="5" t="n">
        <v>20738321</v>
      </c>
      <c r="E19" s="5" t="n">
        <v>-14697840</v>
      </c>
      <c r="F19" s="5" t="n">
        <v>6059923</v>
      </c>
    </row>
    <row r="20" spans="1:6">
      <c r="A20" s="4" t="s">
        <v>124</v>
      </c>
      <c r="B20" s="5" t="n">
        <v>2000000</v>
      </c>
      <c r="C20" s="5" t="n">
        <v>17441552</v>
      </c>
    </row>
    <row r="21" spans="1:6">
      <c r="A21" s="4" t="s">
        <v>125</v>
      </c>
      <c r="B21" s="6" t="n">
        <v>2000</v>
      </c>
      <c r="C21" s="6" t="n">
        <v>17442</v>
      </c>
      <c r="D21" s="5" t="n">
        <v>20746200</v>
      </c>
      <c r="E21" s="5" t="n">
        <v>-14842429</v>
      </c>
      <c r="F21" s="5" t="n">
        <v>5923213</v>
      </c>
    </row>
    <row r="22" spans="1:6">
      <c r="A22" s="4" t="s">
        <v>126</v>
      </c>
      <c r="B22" s="5" t="n">
        <v>2000000</v>
      </c>
      <c r="C22" s="5" t="n">
        <v>17441552</v>
      </c>
    </row>
    <row r="23" spans="1:6">
      <c r="A23" s="4" t="s">
        <v>127</v>
      </c>
      <c r="B23" s="4" t="s">
        <v>48</v>
      </c>
      <c r="C23" s="6" t="n">
        <v>-5640</v>
      </c>
      <c r="D23" s="5" t="n">
        <v>5640</v>
      </c>
      <c r="E23" s="4" t="s">
        <v>48</v>
      </c>
      <c r="F23" s="4" t="s">
        <v>48</v>
      </c>
    </row>
    <row r="24" spans="1:6">
      <c r="A24" s="4" t="s">
        <v>128</v>
      </c>
      <c r="B24" s="4" t="s">
        <v>48</v>
      </c>
      <c r="C24" s="5" t="n">
        <v>-5640004</v>
      </c>
    </row>
    <row r="25" spans="1:6">
      <c r="A25" s="4" t="s">
        <v>129</v>
      </c>
      <c r="B25" s="4" t="s">
        <v>48</v>
      </c>
      <c r="C25" s="6" t="n">
        <v>100</v>
      </c>
      <c r="D25" s="5" t="n">
        <v>31000</v>
      </c>
      <c r="E25" s="4" t="s">
        <v>48</v>
      </c>
      <c r="F25" s="5" t="n">
        <v>31100</v>
      </c>
    </row>
    <row r="26" spans="1:6">
      <c r="A26" s="4" t="s">
        <v>130</v>
      </c>
      <c r="B26" s="4" t="s">
        <v>48</v>
      </c>
      <c r="C26" s="5" t="n">
        <v>100000</v>
      </c>
    </row>
    <row r="27" spans="1:6">
      <c r="A27" s="4" t="s">
        <v>117</v>
      </c>
      <c r="B27" s="4" t="s">
        <v>48</v>
      </c>
      <c r="C27" s="4" t="s">
        <v>48</v>
      </c>
      <c r="D27" s="5" t="n">
        <v>5903</v>
      </c>
      <c r="E27" s="4" t="s">
        <v>48</v>
      </c>
      <c r="F27" s="5" t="n">
        <v>5903</v>
      </c>
    </row>
    <row r="28" spans="1:6">
      <c r="A28" s="4" t="s">
        <v>118</v>
      </c>
      <c r="B28" s="4" t="s">
        <v>48</v>
      </c>
      <c r="C28" s="4" t="s">
        <v>48</v>
      </c>
      <c r="D28" s="4" t="s">
        <v>48</v>
      </c>
      <c r="E28" s="5" t="n">
        <v>-6787</v>
      </c>
      <c r="F28" s="5" t="n">
        <v>-6787</v>
      </c>
    </row>
    <row r="29" spans="1:6">
      <c r="A29" s="4" t="s">
        <v>131</v>
      </c>
      <c r="B29" s="6" t="n">
        <v>2000</v>
      </c>
      <c r="C29" s="6" t="n">
        <v>11902</v>
      </c>
      <c r="D29" s="5" t="n">
        <v>20788743</v>
      </c>
      <c r="E29" s="5" t="n">
        <v>-14849216</v>
      </c>
      <c r="F29" s="5" t="n">
        <v>5953429</v>
      </c>
    </row>
    <row r="30" spans="1:6">
      <c r="A30" s="4" t="s">
        <v>132</v>
      </c>
      <c r="B30" s="5" t="n">
        <v>2000000</v>
      </c>
      <c r="C30" s="5" t="n">
        <v>11901548</v>
      </c>
    </row>
    <row r="31" spans="1:6">
      <c r="A31" s="4" t="s">
        <v>117</v>
      </c>
      <c r="B31" s="4" t="s">
        <v>48</v>
      </c>
      <c r="C31" s="4" t="s">
        <v>48</v>
      </c>
      <c r="D31" s="5" t="n">
        <v>5903</v>
      </c>
      <c r="E31" s="4" t="s">
        <v>48</v>
      </c>
      <c r="F31" s="5" t="n">
        <v>5903</v>
      </c>
    </row>
    <row r="32" spans="1:6">
      <c r="A32" s="4" t="s">
        <v>118</v>
      </c>
      <c r="B32" s="4" t="s">
        <v>48</v>
      </c>
      <c r="C32" s="4" t="s">
        <v>48</v>
      </c>
      <c r="D32" s="4" t="s">
        <v>48</v>
      </c>
      <c r="E32" s="5" t="n">
        <v>9678</v>
      </c>
      <c r="F32" s="5" t="n">
        <v>9678</v>
      </c>
    </row>
    <row r="33" spans="1:6">
      <c r="A33" s="4" t="s">
        <v>133</v>
      </c>
      <c r="B33" s="6" t="n">
        <v>2000</v>
      </c>
      <c r="C33" s="6" t="n">
        <v>11902</v>
      </c>
      <c r="D33" s="5" t="n">
        <v>20794646</v>
      </c>
      <c r="E33" s="5" t="n">
        <v>-14839538</v>
      </c>
      <c r="F33" s="5" t="n">
        <v>5969010</v>
      </c>
    </row>
    <row r="34" spans="1:6">
      <c r="A34" s="4" t="s">
        <v>134</v>
      </c>
      <c r="B34" s="5" t="n">
        <v>2000000</v>
      </c>
      <c r="C34" s="5" t="n">
        <v>11901548</v>
      </c>
    </row>
    <row r="35" spans="1:6">
      <c r="A35" s="4" t="s">
        <v>117</v>
      </c>
      <c r="B35" s="4" t="s">
        <v>48</v>
      </c>
      <c r="C35" s="4" t="s">
        <v>48</v>
      </c>
      <c r="D35" s="5" t="n">
        <v>5903</v>
      </c>
      <c r="E35" s="4" t="s">
        <v>48</v>
      </c>
      <c r="F35" s="5" t="n">
        <v>5903</v>
      </c>
    </row>
    <row r="36" spans="1:6">
      <c r="A36" s="4" t="s">
        <v>118</v>
      </c>
      <c r="B36" s="4" t="s">
        <v>48</v>
      </c>
      <c r="C36" s="4" t="s">
        <v>48</v>
      </c>
      <c r="D36" s="4" t="s">
        <v>48</v>
      </c>
      <c r="E36" s="5" t="n">
        <v>3987</v>
      </c>
      <c r="F36" s="5" t="n">
        <v>3987</v>
      </c>
    </row>
    <row r="37" spans="1:6">
      <c r="A37" s="4" t="s">
        <v>135</v>
      </c>
      <c r="B37" s="6" t="n">
        <v>2000</v>
      </c>
      <c r="C37" s="6" t="n">
        <v>11902</v>
      </c>
      <c r="D37" s="6" t="n">
        <v>20800549</v>
      </c>
      <c r="E37" s="6" t="n">
        <v>-14835551</v>
      </c>
      <c r="F37" s="6" t="n">
        <v>5978900</v>
      </c>
    </row>
    <row r="38" spans="1:6">
      <c r="A38" s="4" t="s">
        <v>136</v>
      </c>
      <c r="B38" s="5" t="n">
        <v>2000000</v>
      </c>
      <c r="C38" s="5" t="n">
        <v>119015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8</v>
      </c>
    </row>
    <row r="3" spans="1:3">
      <c r="A3" s="3" t="s">
        <v>138</v>
      </c>
    </row>
    <row r="4" spans="1:3">
      <c r="A4" s="4" t="s">
        <v>139</v>
      </c>
      <c r="B4" s="6" t="n">
        <v>6878</v>
      </c>
      <c r="C4" s="6" t="n">
        <v>-1882689</v>
      </c>
    </row>
    <row r="5" spans="1:3">
      <c r="A5" s="3" t="s">
        <v>140</v>
      </c>
    </row>
    <row r="6" spans="1:3">
      <c r="A6" s="4" t="s">
        <v>141</v>
      </c>
      <c r="B6" s="5" t="n">
        <v>271555</v>
      </c>
      <c r="C6" s="5" t="n">
        <v>201102</v>
      </c>
    </row>
    <row r="7" spans="1:3">
      <c r="A7" s="4" t="s">
        <v>142</v>
      </c>
      <c r="B7" s="5" t="n">
        <v>31100</v>
      </c>
      <c r="C7" s="5" t="n">
        <v>84132</v>
      </c>
    </row>
    <row r="8" spans="1:3">
      <c r="A8" s="4" t="s">
        <v>143</v>
      </c>
      <c r="B8" s="5" t="n">
        <v>17709</v>
      </c>
      <c r="C8" s="5" t="n">
        <v>23637</v>
      </c>
    </row>
    <row r="9" spans="1:3">
      <c r="A9" s="4" t="s">
        <v>144</v>
      </c>
      <c r="B9" s="4" t="s">
        <v>48</v>
      </c>
      <c r="C9" s="5" t="n">
        <v>1853539</v>
      </c>
    </row>
    <row r="10" spans="1:3">
      <c r="A10" s="3" t="s">
        <v>145</v>
      </c>
    </row>
    <row r="11" spans="1:3">
      <c r="A11" s="4" t="s">
        <v>146</v>
      </c>
      <c r="B11" s="4" t="s">
        <v>48</v>
      </c>
      <c r="C11" s="5" t="n">
        <v>-144805</v>
      </c>
    </row>
    <row r="12" spans="1:3">
      <c r="A12" s="4" t="s">
        <v>40</v>
      </c>
      <c r="B12" s="5" t="n">
        <v>-9037</v>
      </c>
      <c r="C12" s="4" t="s">
        <v>48</v>
      </c>
    </row>
    <row r="13" spans="1:3">
      <c r="A13" s="4" t="s">
        <v>147</v>
      </c>
      <c r="B13" s="4" t="s">
        <v>48</v>
      </c>
      <c r="C13" s="5" t="n">
        <v>135918</v>
      </c>
    </row>
    <row r="14" spans="1:3">
      <c r="A14" s="4" t="s">
        <v>42</v>
      </c>
      <c r="B14" s="5" t="n">
        <v>-15305</v>
      </c>
      <c r="C14" s="5" t="n">
        <v>-2847</v>
      </c>
    </row>
    <row r="15" spans="1:3">
      <c r="A15" s="4" t="s">
        <v>44</v>
      </c>
      <c r="B15" s="5" t="n">
        <v>-500</v>
      </c>
      <c r="C15" s="5" t="n">
        <v>2290</v>
      </c>
    </row>
    <row r="16" spans="1:3">
      <c r="A16" s="4" t="s">
        <v>50</v>
      </c>
      <c r="B16" s="5" t="n">
        <v>-111809</v>
      </c>
      <c r="C16" s="5" t="n">
        <v>-8896</v>
      </c>
    </row>
    <row r="17" spans="1:3">
      <c r="A17" s="4" t="s">
        <v>51</v>
      </c>
      <c r="B17" s="5" t="n">
        <v>28692</v>
      </c>
      <c r="C17" s="5" t="n">
        <v>45389</v>
      </c>
    </row>
    <row r="18" spans="1:3">
      <c r="A18" s="4" t="s">
        <v>52</v>
      </c>
      <c r="B18" s="5" t="n">
        <v>900</v>
      </c>
      <c r="C18" s="5" t="n">
        <v>900</v>
      </c>
    </row>
    <row r="19" spans="1:3">
      <c r="A19" s="4" t="s">
        <v>53</v>
      </c>
      <c r="B19" s="5" t="n">
        <v>-750</v>
      </c>
      <c r="C19" s="5" t="n">
        <v>-25750</v>
      </c>
    </row>
    <row r="20" spans="1:3">
      <c r="A20" s="4" t="s">
        <v>55</v>
      </c>
      <c r="B20" s="4" t="s">
        <v>48</v>
      </c>
      <c r="C20" s="5" t="n">
        <v>168</v>
      </c>
    </row>
    <row r="21" spans="1:3">
      <c r="A21" s="4" t="s">
        <v>148</v>
      </c>
      <c r="B21" s="5" t="n">
        <v>219433</v>
      </c>
      <c r="C21" s="5" t="n">
        <v>282088</v>
      </c>
    </row>
    <row r="22" spans="1:3">
      <c r="A22" s="3" t="s">
        <v>149</v>
      </c>
    </row>
    <row r="23" spans="1:3">
      <c r="A23" s="4" t="s">
        <v>150</v>
      </c>
      <c r="B23" s="4" t="s">
        <v>48</v>
      </c>
      <c r="C23" s="5" t="n">
        <v>-421283</v>
      </c>
    </row>
    <row r="24" spans="1:3">
      <c r="A24" s="4" t="s">
        <v>151</v>
      </c>
      <c r="B24" s="4" t="s">
        <v>48</v>
      </c>
      <c r="C24" s="5" t="n">
        <v>-421283</v>
      </c>
    </row>
    <row r="25" spans="1:3">
      <c r="A25" s="4" t="s">
        <v>152</v>
      </c>
      <c r="B25" s="5" t="n">
        <v>219433</v>
      </c>
      <c r="C25" s="5" t="n">
        <v>-139195</v>
      </c>
    </row>
    <row r="26" spans="1:3">
      <c r="A26" s="4" t="s">
        <v>153</v>
      </c>
      <c r="B26" s="5" t="n">
        <v>354867</v>
      </c>
      <c r="C26" s="5" t="n">
        <v>824240</v>
      </c>
    </row>
    <row r="27" spans="1:3">
      <c r="A27" s="4" t="s">
        <v>154</v>
      </c>
      <c r="B27" s="5" t="n">
        <v>574300</v>
      </c>
      <c r="C27" s="5" t="n">
        <v>685045</v>
      </c>
    </row>
    <row r="28" spans="1:3">
      <c r="A28" s="3" t="s">
        <v>155</v>
      </c>
    </row>
    <row r="29" spans="1:3">
      <c r="A29" s="4" t="s">
        <v>156</v>
      </c>
      <c r="B29" s="5" t="n">
        <v>90000</v>
      </c>
      <c r="C29" s="5" t="n">
        <v>90000</v>
      </c>
    </row>
    <row r="30" spans="1:3">
      <c r="A30" s="3" t="s">
        <v>157</v>
      </c>
    </row>
    <row r="31" spans="1:3">
      <c r="A31" s="4" t="s">
        <v>158</v>
      </c>
      <c r="B31" s="5" t="n">
        <v>2000000</v>
      </c>
      <c r="C31" s="4" t="s">
        <v>48</v>
      </c>
    </row>
    <row r="32" spans="1:3">
      <c r="A32" s="4" t="s">
        <v>159</v>
      </c>
      <c r="B32" s="5" t="n">
        <v>71800</v>
      </c>
      <c r="C32" s="4" t="s">
        <v>48</v>
      </c>
    </row>
    <row r="33" spans="1:3">
      <c r="A33" s="4" t="s">
        <v>160</v>
      </c>
      <c r="B33" s="6" t="n">
        <v>33000</v>
      </c>
      <c r="C33" s="4" t="s">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09:09Z</dcterms:created>
  <dcterms:modified xmlns:dcterms="http://purl.org/dc/terms/" xmlns:xsi="http://www.w3.org/2001/XMLSchema-instance" xsi:type="dcterms:W3CDTF">2019-11-12T16:09:09Z</dcterms:modified>
</cp:coreProperties>
</file>